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eases"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Financial Instruments" sheetId="15" state="visible" r:id="rId15"/>
    <sheet xmlns:r="http://schemas.openxmlformats.org/officeDocument/2006/relationships" name="Commitments" sheetId="16" state="visible" r:id="rId16"/>
    <sheet xmlns:r="http://schemas.openxmlformats.org/officeDocument/2006/relationships" name="Contingencies And Guarantees" sheetId="17" state="visible" r:id="rId17"/>
    <sheet xmlns:r="http://schemas.openxmlformats.org/officeDocument/2006/relationships" name="Related Party Transactions" sheetId="18" state="visible" r:id="rId18"/>
    <sheet xmlns:r="http://schemas.openxmlformats.org/officeDocument/2006/relationships" name="Unaudited Interim Condensed Con" sheetId="19" state="visible" r:id="rId19"/>
    <sheet xmlns:r="http://schemas.openxmlformats.org/officeDocument/2006/relationships" name="Subsequent Events" sheetId="20" state="visible" r:id="rId20"/>
    <sheet xmlns:r="http://schemas.openxmlformats.org/officeDocument/2006/relationships" name="Organization and Description _2" sheetId="21" state="visible" r:id="rId21"/>
    <sheet xmlns:r="http://schemas.openxmlformats.org/officeDocument/2006/relationships" name="Organization and Description _3"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Acquisitions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Unaudited Interim Condensed C_2" sheetId="33" state="visible" r:id="rId33"/>
    <sheet xmlns:r="http://schemas.openxmlformats.org/officeDocument/2006/relationships" name="Subsequent Events (Tables)" sheetId="34" state="visible" r:id="rId34"/>
    <sheet xmlns:r="http://schemas.openxmlformats.org/officeDocument/2006/relationships" name="Organization and Description _4" sheetId="35" state="visible" r:id="rId35"/>
    <sheet xmlns:r="http://schemas.openxmlformats.org/officeDocument/2006/relationships" name="Organization and Description _5" sheetId="36" state="visible" r:id="rId36"/>
    <sheet xmlns:r="http://schemas.openxmlformats.org/officeDocument/2006/relationships" name="Organization and Description _6"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eases - Summary of Supplementa"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Acquisitions - Additional Infor" sheetId="43" state="visible" r:id="rId43"/>
    <sheet xmlns:r="http://schemas.openxmlformats.org/officeDocument/2006/relationships" name="Acquisitions - Summary of Busin" sheetId="44" state="visible" r:id="rId44"/>
    <sheet xmlns:r="http://schemas.openxmlformats.org/officeDocument/2006/relationships" name="Long-Term Debt - Summary of Lon" sheetId="45" state="visible" r:id="rId45"/>
    <sheet xmlns:r="http://schemas.openxmlformats.org/officeDocument/2006/relationships" name="Long-Term Debt - Summary of L_2" sheetId="46" state="visible" r:id="rId46"/>
    <sheet xmlns:r="http://schemas.openxmlformats.org/officeDocument/2006/relationships" name="Long-Term Debt - Additional Inf" sheetId="47" state="visible" r:id="rId47"/>
    <sheet xmlns:r="http://schemas.openxmlformats.org/officeDocument/2006/relationships" name="Share Capital - Summary of Warr" sheetId="48" state="visible" r:id="rId48"/>
    <sheet xmlns:r="http://schemas.openxmlformats.org/officeDocument/2006/relationships" name="Share Capital - Summary of Assu" sheetId="49" state="visible" r:id="rId49"/>
    <sheet xmlns:r="http://schemas.openxmlformats.org/officeDocument/2006/relationships" name="Share Capital - Summary of Wa_2" sheetId="50" state="visible" r:id="rId50"/>
    <sheet xmlns:r="http://schemas.openxmlformats.org/officeDocument/2006/relationships" name="Share Capital - Summary of Pote" sheetId="51" state="visible" r:id="rId51"/>
    <sheet xmlns:r="http://schemas.openxmlformats.org/officeDocument/2006/relationships" name="Share Capital -  Summary of Pot" sheetId="52" state="visible" r:id="rId52"/>
    <sheet xmlns:r="http://schemas.openxmlformats.org/officeDocument/2006/relationships" name="Share Capital - Summary Of Opti" sheetId="53" state="visible" r:id="rId53"/>
    <sheet xmlns:r="http://schemas.openxmlformats.org/officeDocument/2006/relationships" name="Share Capital - Additional Info" sheetId="54" state="visible" r:id="rId54"/>
    <sheet xmlns:r="http://schemas.openxmlformats.org/officeDocument/2006/relationships" name="Income Taxes - Summary of Incom" sheetId="55" state="visible" r:id="rId55"/>
    <sheet xmlns:r="http://schemas.openxmlformats.org/officeDocument/2006/relationships" name="Income Taxes - Additional Infor" sheetId="56" state="visible" r:id="rId56"/>
    <sheet xmlns:r="http://schemas.openxmlformats.org/officeDocument/2006/relationships" name="Segment Information - Summary o" sheetId="57" state="visible" r:id="rId57"/>
    <sheet xmlns:r="http://schemas.openxmlformats.org/officeDocument/2006/relationships" name="Segment Information - Summary_2" sheetId="58" state="visible" r:id="rId58"/>
    <sheet xmlns:r="http://schemas.openxmlformats.org/officeDocument/2006/relationships" name="Segment Information - Additiona" sheetId="59" state="visible" r:id="rId59"/>
    <sheet xmlns:r="http://schemas.openxmlformats.org/officeDocument/2006/relationships" name="Financial Instruments - Summary" sheetId="60" state="visible" r:id="rId60"/>
    <sheet xmlns:r="http://schemas.openxmlformats.org/officeDocument/2006/relationships" name="Financial Instruments - Summa_2" sheetId="61" state="visible" r:id="rId61"/>
    <sheet xmlns:r="http://schemas.openxmlformats.org/officeDocument/2006/relationships" name="Financial Instruments - Summa_3" sheetId="62" state="visible" r:id="rId62"/>
    <sheet xmlns:r="http://schemas.openxmlformats.org/officeDocument/2006/relationships" name="Financial Instruments - Summa_4" sheetId="63" state="visible" r:id="rId63"/>
    <sheet xmlns:r="http://schemas.openxmlformats.org/officeDocument/2006/relationships" name="Commitments - Summary of  contr" sheetId="64" state="visible" r:id="rId64"/>
    <sheet xmlns:r="http://schemas.openxmlformats.org/officeDocument/2006/relationships" name="Commitments - Additional Inform" sheetId="65" state="visible" r:id="rId65"/>
    <sheet xmlns:r="http://schemas.openxmlformats.org/officeDocument/2006/relationships" name="Contingencies And Guarantees - " sheetId="66" state="visible" r:id="rId66"/>
    <sheet xmlns:r="http://schemas.openxmlformats.org/officeDocument/2006/relationships" name="Related Party Transactions - Su" sheetId="67" state="visible" r:id="rId67"/>
    <sheet xmlns:r="http://schemas.openxmlformats.org/officeDocument/2006/relationships" name="Related Party Transactions - Ad" sheetId="68" state="visible" r:id="rId68"/>
    <sheet xmlns:r="http://schemas.openxmlformats.org/officeDocument/2006/relationships" name="Unaudited Interim Condensed C_3" sheetId="69" state="visible" r:id="rId69"/>
    <sheet xmlns:r="http://schemas.openxmlformats.org/officeDocument/2006/relationships" name="Unaudited Interim Condensed C_4" sheetId="70" state="visible" r:id="rId70"/>
    <sheet xmlns:r="http://schemas.openxmlformats.org/officeDocument/2006/relationships" name="Unaudited Interim Condensed C_5" sheetId="71" state="visible" r:id="rId71"/>
    <sheet xmlns:r="http://schemas.openxmlformats.org/officeDocument/2006/relationships" name="Unaudited Interim Condensed C_6" sheetId="72" state="visible" r:id="rId72"/>
    <sheet xmlns:r="http://schemas.openxmlformats.org/officeDocument/2006/relationships" name="Unaudited Interim Condensed C_7" sheetId="73" state="visible" r:id="rId73"/>
    <sheet xmlns:r="http://schemas.openxmlformats.org/officeDocument/2006/relationships" name="Unaudited Interim Condensed C_8" sheetId="74" state="visible" r:id="rId74"/>
    <sheet xmlns:r="http://schemas.openxmlformats.org/officeDocument/2006/relationships" name="Unaudited Interim Condensed C_9" sheetId="75" state="visible" r:id="rId75"/>
    <sheet xmlns:r="http://schemas.openxmlformats.org/officeDocument/2006/relationships" name="Subsequent Events - Schedule of" sheetId="76" state="visible" r:id="rId76"/>
    <sheet xmlns:r="http://schemas.openxmlformats.org/officeDocument/2006/relationships" name="Subsequent Events - Schedule 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ANTHUS CAPITAL HOLDINGS, INC.</t>
        </is>
      </c>
    </row>
    <row r="10">
      <c r="A10" s="4" t="inlineStr">
        <is>
          <t>Entity Central Index Key</t>
        </is>
      </c>
      <c r="B10" s="4" t="inlineStr">
        <is>
          <t>000164315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File Number</t>
        </is>
      </c>
      <c r="B19" s="4" t="inlineStr">
        <is>
          <t>000-56228</t>
        </is>
      </c>
    </row>
    <row r="20">
      <c r="A20" s="4" t="inlineStr">
        <is>
          <t>Entity Tax Identification Number</t>
        </is>
      </c>
      <c r="B20" s="4" t="inlineStr">
        <is>
          <t>98-1360810</t>
        </is>
      </c>
    </row>
    <row r="21">
      <c r="A21" s="4" t="inlineStr">
        <is>
          <t>Entity Address, Address Line One</t>
        </is>
      </c>
      <c r="B21" s="4" t="inlineStr">
        <is>
          <t>420 Lexington Avenue</t>
        </is>
      </c>
    </row>
    <row r="22">
      <c r="A22" s="4" t="inlineStr">
        <is>
          <t>Entity Address, City or Town</t>
        </is>
      </c>
      <c r="B22" s="4" t="inlineStr">
        <is>
          <t>Suite 414</t>
        </is>
      </c>
    </row>
    <row r="23">
      <c r="A23" s="4" t="inlineStr">
        <is>
          <t>Entity Address, State or Province</t>
        </is>
      </c>
      <c r="B23" s="4" t="inlineStr">
        <is>
          <t>NY</t>
        </is>
      </c>
    </row>
    <row r="24">
      <c r="A24" s="4" t="inlineStr">
        <is>
          <t>Entity Address, Postal Zip Code</t>
        </is>
      </c>
      <c r="B24" s="4" t="inlineStr">
        <is>
          <t>10170</t>
        </is>
      </c>
    </row>
    <row r="25">
      <c r="A25" s="4" t="inlineStr">
        <is>
          <t>City Area Code</t>
        </is>
      </c>
      <c r="B25" s="4" t="inlineStr">
        <is>
          <t>646</t>
        </is>
      </c>
    </row>
    <row r="26">
      <c r="A26" s="4" t="inlineStr">
        <is>
          <t>Local Phone Number</t>
        </is>
      </c>
      <c r="B26" s="4" t="inlineStr">
        <is>
          <t>518-9411</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Z4</t>
        </is>
      </c>
    </row>
    <row r="30">
      <c r="A30" s="4" t="inlineStr">
        <is>
          <t>Entity Common Stock, Shares Outstanding</t>
        </is>
      </c>
      <c r="C30" s="5" t="n">
        <v>171718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Note 4 – Acquisitions Acquisition of MPX New Jersey LLC On February 1, 2022, the Company’s wholly-owned subsidiary, iAnthus New Jersey, LLC (“INJ”), closed on its acquisition of MPX NJ, a New Jersey-based entity with a New Jersey medical cannabis permit. , permit build-out This transaction was treated as an asset acquisition under U.S. GAAP as substantially all of the fair value of the gross assets acquired were deemed to be associated with the acquired cultivation, production and retail licenses recognized as intangible assets in the table below. 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
The Company has determined that this acquisition is an asset acquisition under ASC Operating results have been included in these unaudited interim condensed consolidated financial statements from the date of the acquisition. Supplemental pro forma financial information has not been presented as the impact was not material to the Company’s unaudited interim condensed consolidated financial statements. The Company recorded acquisition costs of $0.2 million and $Nil within selling, general and administrative expenses on the unaudited interim condensed consolidated statement of operations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5—Long-Term Debt
Secured Notes (1) May 2019 March 2019 Other Total
As of January 1, 2022 $ 134,902 $ 24,033 $ 33,138 $ 1,307 $ 193,380
Fair value of financial liabilities issued 767 — — — 767
Accretion of balance 193 200 373 — 766
Repayment — — — (15 ) (15 )
As of March 31, 2022 $ 135,862 $ 24,233 $ 33,511 $ 1,292 $ 194,898
(1) This amount includes the Company’s obligation to pay an exit fee of $10.0 million that accrues interest at a rate of 13% per annum (the “Exit Fee”) under the Secured Notes. As of March 31, 2022, the total and unamortized discount costs were $30.3 million and $2.7 million, respectively (December 31, 2021—$30.3 million and $3.2 million, respectively). As of March 31, 2022, the total and unamortized debt issuance costs were $7.7 million and $2.2 million, respectively (December 31, 2021—$7.7 million and $2.5 million, respectively). As of March 31, 2022, the total interest accrued on both current and long-term debt was $51.1 million (December 31, 2021—$45.6 million). (a) Secured Notes Tranche One On May 14, 2018, the Company issued $40.0 million secured notes (the “Tranche One Secured Notes”) with a maturity date of May 14, 2021. The principal amount of such notes will remain outstanding until the closing of the Recapitalization Transaction. Interest on the Tranche One Secured Notes will continue to accrue at the default rate of 16.0% per annum until such time. Due to the conversion price of $3.08 being less than the Company’s closing stock price on the date of issuance, this gave rise to a beneficial conversion feature valued at $7.9 million. The Company recognized this beneficial conversion feature as a debt discount and additional paid in capital on the closing date. The discount to the Tranche One Secured Notes was For the three months ended March 31, 2022, interest expense and accretion expense of $1.7 million and $Nil, respectively, (March 31, 2021—$1.7 million and $2.3 million, respectively), were recorded on the unaudited interim condensed consolidated statements of operations. As of March 31, 2020, the Company was not in compliance with the market value test and the Company did not make interest payments, therefore in breach of a financial covenant for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March 31, 2022, consisted of $97.5 million and $60.0 million of principal amount and $34.8 million and $10.8 million in accrued interest on the Secured Notes and the Unsecured Debentures, respectively. As a result of the default, the Company is classifying the Tranche One Secured Notes, Tranche Two Secured Notes, and Tranche Three Secured Notes as current liabilities on the unaudited interim condensed consolidated balance sheets. As of March 31, 2022, the Company is still in default on the Tranche One Secured Notes, Tranche Two Secured Notes, and Tranche Three Secured Notes. Further details on the default are disclosed in Note 14. For the three months ended March 31, 2022, interest expense of $0.4 million (March 31, 2021 – $0.4 million), was recorded in relation to the Exit Fee on the unaudited interim condensed consolidated statements of operations. As of March 31, 2022, the Company accrued $15.8 million (March 31, 2021—$14.2 million) related to the Exit Fee, comprised of an aggregate principal amount of $10.3 million and $5.5 million in accrued interest (March 31, 2021 – an aggregate principal amount of $10.3 million and $3.9 million in accrued interest). Furthermore, as a result of this default, the Company is classifying the Exit Fee as a current liability on the unaudited interim condensed consolidated balance sheets as of March 31, 2022. Tranche Two On September 30, 2019, the Company issued an additional $20.0 million of secured notes (the “Tranche Two Secured Notes”). The Tranche Two Secured Notes accrue interest at 13.0% per annum and had an original maturity date of May 14, 2021. The principal amount of such notes will remain outstanding until the closing of the Recapitalization Transaction. Interest on the Tranche Two Secured Notes will continue to accrue at the default rate of 16.0% per annum until such time. For the three months ended March 31, 2022, interest expense and accretion expense of $0.8 million and $Nil, respectively, (March 31, 2021—$0.8 million and $0.5 million, respectively), were recorded on the unaudited interim condensed consolidated statements of operations. All terms, restrictions and financial covenants applicable to the Tranche One Secured Notes are also applicable to Tranche Two Secured Notes. Tranche Three On December 20, 2019, the Company issued an additional $36.2 million of secured notes (the “Tranche Three Secured Notes”). The Tranche Three Secured Notes accrue interest at 13.0% per annum and had an original maturity date of May 14, 2021. The principal amount of such notes will remain outstanding until the closing of the Recapitalization Transaction. Interest on the Tranche Three Secured Notes will continue to accrue at default rate of 16.0% per annum until such time. For the three months ended March 31, 2022, interest expense and accretion expense of $1.4 million and $Nil, respectively, (March 31, 2021—$1.4 million and $1.1 million, respectively), were recorded on the unaudited interim condensed consolidated statements of operations. All terms, restrictions and financial covenants applicable to the Tranche One Secured Notes and Tranche Two Secured Notes are also applicable to Tranche Three Secured Notes. Tranche Four On July 13, 2020, as part of the Recapitalization Transaction, the Company issued an additional $14.7 million as the Tranche Four Secured Notes. The Tranche Four Secured Notes accrue interest at 8.0% per annum and mature on July 13, 2025. For the three months ended March 31, 2022, interest expense and accretion expense of $0.3 million and $0.1 million, respectively, (March 31, 2021—$0.3 million and $0.1 million, respectively), were recorded on the unaudited interim condensed consolidated statements of operations. All terms, restrictions, and financial covenants applicable to the Tranche One Secured Notes, Tranche Two Secured Notes, and Tranche Three Secured Notes discussed above, are also applicable to the Tranche Four Secured Notes. The Company remains in default with respect to the Tranche One Secured Notes, Tranche Two Secured Notes and Tranche Three Secured Notes, due to failure to remit applicable interest payments between March 2020 and March 2022. Therefore, all amounts owing on the Tranche One Secured Notes, Tranche Two Secured Notes and Tranche Three Secured Notes are classified as current liabilities on the unaudited interim condensed consolidated balance sheets. As interest on the Tranche Four Secured notes is paid in kind by adding the accrued amount to the principal amount, the Company is currently in compliance with the Tranche Four Secured Notes as of March 31, 2022. Therefore, the Tranche Four Secured Notes are classified as long-term liabilities on the unaudited interim condensed consolidated balance sheets. iAnthus New Jersey, LLC Senior Secured Bridge Notes On February 2, 2021, INJ issued an aggregate The host debt, classified as a liability, was recognized at the fair value of $10.3 million, net of issuance costs of $0.7 million. Interest is to be paid in kind by adding the interest accrued on the principal amount on the last day of each fiscal quarter (the first such interest payment date being March 31, 2021) and such amount thereafter becoming part of the principal amount and will accrue interest. Interest paid in kind will be payable on the date that all of the principal amount is due and payable. For the three months ended March 31, 2022, interest expense and accretion expense of $0.4 million and $0.1 million, respectively, (March 31, 2021—$0.2 million and $0.1 million, respectively), were recorded on the unaudited interim condensed consolidated statements of operations. As of March 31, 2022, the Company held $2.6 million (December 31, 2021—$3.3 million) of restricted cash in escrow from the Senior Secured Bridge Notes. Refer to Note 13 for further discussion. The Senior Secured Bridge Notes are secured by a security interest in certain assets of INJ. The Company provided a guarantee in respect of all of the obligations of INJ under the Senior Secured Bridge Notes, and the Company is in compliance with the Senior Secured Bridge Notes as of March 31, 2022. The Senior Secured Bridge Notes are classified as current liabilities on the unaudited interim condensed consolidated balance sheets as they are set expire on February 2, 2023. (b) March 2019 Debentures On March 18, 2019, the Company completed a private placement of $35.0 million of unsecured convertible debentures (the “March 2019 Debentures”) and corresponding warrants to purchase 2,177,291 common shares of the Company at an exercise price of $6.43 per share (“March 2019 Equity Warrants”). All of the March 2019 Equity Warrants For the three months ended March 31, 2022, interest expense and accretion expense of $0.7 million and $0.4 million, respectively, (March 31, 2021—$0.7 million and $0.4 million, respectively), were recorded on the unaudited interim condensed consolidated statements of operations. The terms of the March 2019 Debentures impose certain restrictions on its operating and financing activities, including certain restrictions on the Company’s ability to incur certain additional indebtedness at the subsidiary level. As of March 31, 2022, the Company is still in default on its interest obligations to the holders of the Secured Notes. This default triggered a cross-default on its interest obligations to the holders of the March 2019 Debentures. Further, as a result of this default the Company is classifying the debt as a current liability on the unaudited interim condensed consolidated balance sheets as the Unsecured Debentures are due on demand. The event of default is applicable to all amounts outstanding under the Unsecured Debentures. (c) May 2019 Debentures On May 2, 2019, the Company completed a private placement of $25.0 million of unsecured convertible debentures (the “May 2019 Debentures”) and corresponding warrants to purchase 1,555,207 common shares of the Company at an exercise price of $6.43 per common share (“May 2019 Equity Warrants”). All of the May 2019 Equity Warrants expired on For the three months ended March 31, 2022, interest expense and accretion expense of $0.5 million and $0.2 million, respectively, (March 31, 2021—$0.5 million and $0.2 million, respectively), were recorded on the unaudited interim condensed consolidated statements of operations. The terms of the May 2019 Debentures impose certain restrictions on its operating and financing activities, including certain restrictions on the Company’s ability to incur certain additional indebtedness at the subsidiary level. As of March 31, 2022 the Company is still in default on its interest obligations to the holders of the Secured Notes. This default triggered a cross-default on its interest obligations to the holders of the May 2019 Debentures. Further, as a result of this default the Company is classifying the debt as a current liability on the unaudited interim condensed consolidated balance sheets as the Unsecured Debentures are due on demand. The event of default is applicable to all amounts outstanding under the Unsecured Deb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Note 6—Share Capital (a) Share Capital Authorized: Unlimited common shares. The shares have no par value. The Company’s common shares are voting and dividend-paying. There were no common share issuances for the three months ended March 31, 2022 and 2021. (b) Warrants The following table summarizes certain information in respect of the Company’s warrants:
March 31, 2022
Units Weighted Average Exercise
Warrants outstanding, beginning 22,640 $ 3.56
Granted — —
Exercised — —
Expired (4,685 ) 7.53
Warrants outstanding, ending 17,955 $ 2.49
As of March 31, 2022 and December 31, 2021, warrants classified as derivative liabilities on the unaudited interim condensed consolidated balance sheets were revalued with the following inputs:
March 31, 2022 December 31, 2021
Risk-free interest rate 0.9 % 0.9 %
Expected dividend yield 0.0 % 0.0 %
Expected volatility 124.0 -137.1 % 93.7 -297.1 %
Expected life 0.9 years 0.9 years The Company uses an expected volatility based on its historical trading data. The revaluation of the warrants classified as derivative liabilities resulted in a fair value of less than $0.1 million for these instruments as of March 31, 2022 (December 31, 2021 – less than $0.1 million). As a result of the revaluation, the Company recognized a gain of less than $0.1 million for the three months ended March 31, 2022 (March 31, 2021 – loss of less than $0.1 million), on the unaudited interim condensed consolidated statements of operations. Full share equivalent warrants outstanding and exercisable are as follows:
March 31, 2022 December 31, 2021
Year of expiration Number Weighted Average Number Weighted Average
2022 16,170 2.26 20,855 3.47
2023 1,785 4.57 1,785 4.57
Warrants outstanding 17,955 $ 2.49 22,640 $ 3.56
(c) Potentially Dilutive Securities The following table summarizes potentially dilutive securities, and the resulting common share equivalents outstanding as of March 31, 2022 and December 31, 2021:
March 31, 2022 December 31, 2021
Common share options 9,620 10,504
Warrants 17,955 22,640
Secured notes 46,458 46,458
Debentures 10,135 10,135
MPX dilutive instruments (1) 408 408
Total 84,576 90,145
(1) Prior to the acquisition of MPX Bioceutical Corporation (“MPX”) on February 5, 2019 (the “MPX Acquisition”), MPX had instruments outstanding that were potentially dilutive and as a result of the MPX Acquisition, the Company assumed certain of these instruments. Total potentially dilutive securities does not include the shares that would potentially be issued upon conversion of the accrued interest on the Company’s long-term debt. As of March 31, 2022, this would amount to 18.4 million common shares (December 31, 2021 – 16.4 million common shares). (d) Stock Options The following table summarizes certain information in respect of option activity under the Company’s stock option plan:
March 31, 2022 December 31, 2021
Units Weighted Weighted Units Weighted Weighted
Options outstanding, beginning 10,504 $ 4.95 — 11,510 $ 4.86 —
Granted — — — — — —
Exercised — — — — — —
Forfeited/Expired (884 ) 4.79 — (1,006 ) 3.96 —
Options outstanding, ending 9,620 $ 4.96 5.97 10,504 $ 4.95 6.24
The related share-based compensation expense for the three months ended March 31, 2022 was $1.5 million (March 31, 2021—$1.6 million), and is presented in selling, general and administrative expenses on the unaudited interim condensed consolidated statements of operations. As of March 31, 2022, the weighted average period over which compensation cost on non-ve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Income Taxes The following table summarizes the Company’s income tax expense and effective tax rates for the three months ended March 31, 2022 and 2021:
Three Months Ended March 31,
2022 2021
Loss before income taxes $ (5,227 ) $ (12,161 )
Income tax expense 4,875 7,291
Effective tax rate (93.3 )% (60.0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non-cultivator The Internal Revenue Service filed a Notice of Federal Tax Lien against GHHIA Management Inc. on February 23, 2022. The lien is for corporate income taxes, penalties and interest owed by the Company for its tax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8—Segment Information The below table presents revenues by segment for the three months ended March 31, 2022 and 2021: Reportable Segments
Three Months Ended March 31,
2022 2021
Revenues
Eastern Region $ 24,785 $ 33,056
Western Region 17,716 18,302
Other (1) 289 447
Total $ 42,790 $ 51,805
Gross profit (loss)
Eastern Region $ 16,068 $ 21,162
Western Region 6,411 8,580
Other 13 (21 )
Total $ 22,492 $ 29,721
Depreciation and amortization
Eastern Region $ 5,259 $ 5,876
Western Region 3,012 757
Other 135 199
Total $ 8,406 $ 6,832
Write-downs, (recoveries) and other charges, net
Eastern Region $ 69 $ 259
Western Region — —
Other (12 ) —
Total $ 57 $ 259
Net income (loss)
Eastern Region $ 7,328 $ 2,916
Western Region (913 ) 335
Other (16,517 ) (22,703 )
Total $ (10,102 ) $ (19,452 )
Purchase of property, plant and equipment
Eastern Region $ 1,220 $ 4,745
Western Region 351 3
Other 2 4
Total $ 1,573 $ 4,752
Purchase of intangibles
Eastern Region $ — $ —
Western Region — —
Other 61 —
Total $ 61 $ —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March 31, December 31,
2022 2021 (Revised)
Assets
Eastern Region $ 240,291 $ 222,350
Western Region 103,441 106,485
Other 15,963 16,154
Total $ 359,695 $ 344,989
Major Customers Major customers are defined as customers that each individually accounted for greater Geographic Information As of March 31, 2022 and 2021,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three months ended March 31, 2022 and 2021, the Company disaggregated its revenues as follows:
Three Months Ended March 31,
2022 2021
Revenue
iAnthus branded products $ 22,158 $ 31,182
Third party branded products 17,147 15,207
Wholesale/bulk/other products 3,485 5,416
Total $ 42,790 $ 51,8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2</t>
        </is>
      </c>
    </row>
    <row r="3">
      <c r="A3" s="3" t="inlineStr">
        <is>
          <t>Text Block [Abstract]</t>
        </is>
      </c>
    </row>
    <row r="4">
      <c r="A4" s="4" t="inlineStr">
        <is>
          <t>Financial Instruments</t>
        </is>
      </c>
      <c r="B4" s="4" t="inlineStr">
        <is>
          <t>Note 9—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March 31, 2022 December 31, 2021
Level 1 Level 2 Level 3 Total Level 1 Level 2 Level 3 Total
Financial Assets
Long term investments—other 1 $ 454 $ — $ — $ 454 $ 568 $ — $ — $ 568
Financial Liabilities
Derivative liabilities $ — $ — $ 4 $ 4 $ — $ — $ 16 $ 16
(1) Long-term investments – other are included in the investments balance on the unaudited interim condensed consolidated balance sheets. There were no transfers between Level 1, Level 2, and Level 3 within the fair value hierarchy during the three months ended March 31, 2022 and 2021. The Company’s other investment as of March 31, 2022 is considered to be a Level 1 instrument because it is comprised of shares of a public company, and there is an active market for the shares and observable market data and inputs available. All Level 1 investments are comprised of equity investments which are re-measured The following table summarizes the changes in Level 1 financial assets:
Financial Assets
Balance as of December 31, 2021 $ 568
Revaluations on Level 1 instruments (114 )
Balance as of March 31, 2022 $ 454
The derivative liabilities related to the convertible debt instruments and freestanding warrants are recorded at fair value estimated using the Black-Scholes option pricing model and is therefore considered to be a Level 3 measurement. The following table summarizes the changes in Level 3 financial assets and liabilities:
Derivative Liabilities
Balance as of December 31, 2021 $ 16
Revaluations on Level 3 instruments (12 )
Balance as of March 31, 2022 $ 4
The Company’s financial and non-financial The following table summarizes the Company’s long-term debt instruments (Note 5) at their carrying value and fair value:
March 31, 2022 December 31, 2021
Carrying Value Fair Value Carrying Value Fair Value
Unsecured Debentures $ 57,744 $ 67,566 $ 57,171 $ 64,596
Secured Notes 135,862 184,119 134,902 176,487
Other 1,292 1,021 1,307 1,021
Total $ 194,898 $ 252,706 $ 193,380 $ 242,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10 – Commitments In the ordinary course of business, the Company enters into contractual agreements with third parties that include non-cancelable The following table summarizes the Company’s contractual obligations and commitments as of March 31, 2022:
For the twelve months ended March 31, 2023 2024 2025 2026 2027
Operating leases $ 7,895 $ 7,892 $ 8,065 $ 8,161 $ 7,835
Service contracts 2,705 2 — — —
Long-term debt, principal (1) 168,205 12,969 68 16,987 81
Total $ 178,805 $ 20,863 $ 8,133 $ 25,148 $ 7,916
(1) The payment schedule above shows amounts payable if the conversion options are not exercised by the lender of the Company’s convertible debt instruments. The Company’s commitments include employees, consultants and advisors, as well as leases and construction contracts for offices, dispensaries and cultivation facilities in the U.S. and Canada. The Company has certain operating leases with renewal options extending the initial lease term for an additional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3 Months Ended</t>
        </is>
      </c>
    </row>
    <row r="2">
      <c r="B2" s="2" t="inlineStr">
        <is>
          <t>Mar. 31, 2022</t>
        </is>
      </c>
    </row>
    <row r="3">
      <c r="A3" s="3" t="inlineStr">
        <is>
          <t>Contingencies And Guarantees [Abstract]</t>
        </is>
      </c>
    </row>
    <row r="4">
      <c r="A4" s="4" t="inlineStr">
        <is>
          <t>Contingencies And Guarantees</t>
        </is>
      </c>
      <c r="B4" s="4" t="inlineStr">
        <is>
          <t xml:space="preserve">Note 11—Contingencies and Guarantees The Company is involved in lawsuits, claims, and proceedings, including those identified below, which arise in the ordinary course of business. In accordance with the Financial Accounting Standards Board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is a claim from a former consultant against the Company, with respect to alleged consulting fees owed by MPX to the consultant, claiming the right to receive approximately $0.5 million and punitive damages. During the year ended December 31, 2021, the former consultant updated the claim to set forth the total damages claimed, which are $5.4 million, and provided supplemental disclosures which specify total damages sought, which are $167.0 million. On December 13, 2021, the Company and former consultant reached a full and final settlement of $1.5 million. As of March 31, 2022, $0.7 million was paid and the remaining balance of $0.8 million is presented as part of the accrued and other current liabilities line on the unaudited interim condensed consolidated balance sheets;
• There is a claim from two former noteholders against the Company and MPX Bioceutical ULC (“MPX ULC”)
• There is a claim against the Company, MPX ULC and MPX, with respect to a prior acquisition made by MPX in relation to a subsidiary that was not acquired by the Company as part of the MPX Acquisition, claiming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iAnthus must deliver certain share certificates to the Roberts without requiring them to deliver a signed Shareholder Representative Agreement to GrowHealthy Holdings, which delivery was a condition precedent to receiving the iAnthus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have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 On April 19, 2020, Hi-Med LLC (“Hi-Med”), an equity holder and one of the Lenders holding an Unsecured Debenture of the Company in the principal amount “Hi-Med Hi-Med 10b-5 Hi-Med Hi-Med “Hi-Med Hi-Med Hi-Med Hi-Med Hi-Med Hi-Med Hi-Med Hi-Med Hi-Med’s so-ordered Hi-Med’s Hi-Med’s Hi-Med’s Hi-Med’s 21 Hi-Med’s Hi-Med Hi-Med On April 20, 2020, Donald Finch, a shareholder of the Company, filed a putative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so-ordered 21 On July 13, 2020, the Company announced the proposed Recapitalization Transaction. On September 14, 2020, at the meetings of Secured Lenders, Unsecured Lenders and the holders of the Company’s common shares, options and warrants (collectively, the “Securityholders”), the Securityholders voted in support of the Recapitalization Transaction. On October 5, 2020, the Company received final approval from the Court for the Plan of Arrangement. Completion of the Recapitalization Transaction is subject to the Company obtaining the Requisite Approvals. As such, no amounts have been accrued with respect to the Recapitalization Transaction. On January 29, 2021, the notice of appeal with respect to the final approval for the Plan of Arrangement received by the Company on November 5, 2020 was dismissed by the British Columbia Court of Appeal. On June 15, 2021, the Company and the Lenders agreed to amend the date by which the Recapitalization Transaction pursuant to the Plan of Arrangement is required to be implemented by from June 30, 2021 to August 31, 2021. On August 20, 2021, the Applicants filed the Application with the OSCJ, which sought, among other things, a declaration that the Outside Date be extended to the date on which any regulatory approval or consent condition to implementation of the Plan of Arrangement is satisfied or waived. On August 24, 2021, the Company and Applicants appeared for a case conference before the OSCJ. At this conference, the OSCJ issued a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On November 10, 2021, the Company filed a Notice of Appeal with the Ontario Court of Appeal and a hearing on the appeal is currently scheduled for June 9, 2022. On July 23, 2020, Blue Sky Realty Corporation filed a putative class action against the Company, the Company’s former Chief Executive Officer, and the Company’s Chief Financial Officer in the OSCJ in Toront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During the year ended December 31, 2020, the Company filed a statement of claim against Oasis Investments II Master Fund Ltd. (“Oasis”), an Unsecured Lender, On August 19, 2021, Arvin Saloum (“Saloum”), a former consultant of the Company, filed a Demand for Arbitration with the American Arbitration Association against The Healing Center Wellness Center, Inc. (“THCWC”) and iAnthus Arizona, LLC (“iA AZ”),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2—Related Party Transactions
March 31, December 31,
Financial Statement Line Item
Other long-term assets — 4,552
Total $ — $ 4,552
As part of the MPX Acquisition, the Company acquired a related party receivable of $0.7 million due from a company owned by a former director and officer of the Company, Elizabeth Stavola. The related party receivable was converted into a loan facility of up to $10.0 million, which accrues interest at the rate of 16.0%, compounded annually. Interest is due upon maturity of the loan on December 31, 2021. During the year ended December 31, 2021, the Company exercised its right to convert the principal balance of the loan and accrued interest into a 99% equity interest in MPX NJ which conversion and option exercise were subject to certain regulatory approvals 100 % of On June 30, 2017, the Company entered into a loan facility with a former director and officer of the Company, Hadley Ford (“Ford”). The total loan facility was up to C$0.5 million (equivalent to $0.4 million) and accrued interest at the rate of 2.5%. Interest was due upon maturity of the loan on June 30, 2021. As part of Ford’s termination agreement, the total loan facility was offset by compensation owed to Ford of $0.5 million during the first quarter of 2021. As of March 31, 2022, the outstanding balance of the facility including accrued interest was $Nil (December 31, 2021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3 Months Ended</t>
        </is>
      </c>
    </row>
    <row r="2">
      <c r="B2" s="2" t="inlineStr">
        <is>
          <t>Mar. 31, 2022</t>
        </is>
      </c>
    </row>
    <row r="3">
      <c r="A3" s="3" t="inlineStr">
        <is>
          <t>Supplemental Cash Flow Elements [Abstract]</t>
        </is>
      </c>
    </row>
    <row r="4">
      <c r="A4" s="4" t="inlineStr">
        <is>
          <t>Unaudited Interim Condensed Consolidated Statements of Cash Flows Supplemental Information</t>
        </is>
      </c>
      <c r="B4" s="4" t="inlineStr">
        <is>
          <t>Note 13 – Unaudited Interim Condensed Consolidated Statements of Cash Flows Supplemental Information (a) Cash payments made on account of:
For the Three Months Ended March 31,
2022 2021
Income taxes $ 98 $ 657
Interest 23 24 (b) Changes in other non-cash
For the Three Months Ended March 31,
2022 2021
Decrease (increase) in:
Accounts receivables $ (81) $ (1,009 )
Prepaid expenses (1,809 ) (1,028 )
Inventories (3,258 ) (723 )
Other current assets 201 (1,374 )
Other long-term assets (13 ) 647
Operating leases (313 ) (203 )
Increase in:
Accounts payable 3,561 1,599
Accrued and other current liabilities 6,359 6,883
$ 4,647 $ 4,792
(c) Depreciation and amortization are comprised of the following:
For the Three Months Ended March 31,
2022 2021
Property, plant and equipment $ 4,396 $ 2,977
Operating lease right-of-use 623 542
Intangible assets 4,010 3,855
$ 9,029 $ 7,374
(d) Write-downs and other charges are comprised of the following:
For the Three Months Ended March 31,
2022 2021
Write-downs :
Account receivable recoveries $ (12 ) $ —
Operating lease right-of-use — 259
Property, plant and equipment 69 —
$ 57 $ 259
(e) Significant non-cash
For the Three Months Ended March 31,
2022 2021
Supplemental Cash Flow Information:
Non-cash paid-in-kind 767 554
Non-cash consideration for asset acquisition 19,193 —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March 31, 2022, the Company held $2.6 million as restricted cash (December 31, 2021—$3.3 million), which is mainly related to funds held in escrow from the Senior Secured Bridge Notes. The net proceeds from the Senior Secured Bridge Notes were placed in escrow, and the availability of the funds is subject to drawdown requests that must be approved by the Secured Lenders. The following table provides a reconciliation of cash and restricted cash reported on the unaudited interim condensed consolidated balance sheets to such amounts presented in the statements of cash flows:
March 31, December 31, 2021
Cash $ 14,078 $ 13,244
Restricted cash 2,641 3,334
Total cash and restricted cash presented in the statements of cash flows $ 16,719 $ 16,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2</t>
        </is>
      </c>
      <c r="C1" s="2" t="inlineStr">
        <is>
          <t>Dec. 31, 2021</t>
        </is>
      </c>
    </row>
    <row r="2">
      <c r="A2" s="3" t="inlineStr">
        <is>
          <t>Assets</t>
        </is>
      </c>
    </row>
    <row r="3">
      <c r="A3" s="4" t="inlineStr">
        <is>
          <t>Cash</t>
        </is>
      </c>
      <c r="B3" s="6" t="n">
        <v>14078</v>
      </c>
      <c r="C3" s="6" t="n">
        <v>13244</v>
      </c>
    </row>
    <row r="4">
      <c r="A4" s="4" t="inlineStr">
        <is>
          <t>Restricted cash</t>
        </is>
      </c>
      <c r="B4" s="5" t="n">
        <v>2641</v>
      </c>
      <c r="C4" s="5" t="n">
        <v>3334</v>
      </c>
    </row>
    <row r="5">
      <c r="A5" s="4" t="inlineStr">
        <is>
          <t>Accounts receivable, net of allowance for doubtful accounts of $194 (December 31, 2020 - $401)</t>
        </is>
      </c>
      <c r="B5" s="5" t="n">
        <v>3687</v>
      </c>
      <c r="C5" s="5" t="n">
        <v>3595</v>
      </c>
    </row>
    <row r="6">
      <c r="A6" s="4" t="inlineStr">
        <is>
          <t>Prepaid expenses</t>
        </is>
      </c>
      <c r="B6" s="5" t="n">
        <v>5060</v>
      </c>
      <c r="C6" s="5" t="n">
        <v>3178</v>
      </c>
    </row>
    <row r="7">
      <c r="A7" s="4" t="inlineStr">
        <is>
          <t>Inventories, net</t>
        </is>
      </c>
      <c r="B7" s="5" t="n">
        <v>31950</v>
      </c>
      <c r="C7" s="5" t="n">
        <v>28692</v>
      </c>
    </row>
    <row r="8">
      <c r="A8" s="4" t="inlineStr">
        <is>
          <t>Other current assets</t>
        </is>
      </c>
      <c r="B8" s="5" t="n">
        <v>1462</v>
      </c>
      <c r="C8" s="5" t="n">
        <v>1603</v>
      </c>
    </row>
    <row r="9">
      <c r="A9" s="4" t="inlineStr">
        <is>
          <t>Current Assets</t>
        </is>
      </c>
      <c r="B9" s="5" t="n">
        <v>58878</v>
      </c>
      <c r="C9" s="5" t="n">
        <v>53646</v>
      </c>
    </row>
    <row r="10">
      <c r="A10" s="4" t="inlineStr">
        <is>
          <t>Investments</t>
        </is>
      </c>
      <c r="B10" s="5" t="n">
        <v>536</v>
      </c>
      <c r="C10" s="5" t="n">
        <v>568</v>
      </c>
    </row>
    <row r="11">
      <c r="A11" s="4" t="inlineStr">
        <is>
          <t>Property, plant and equipment, net</t>
        </is>
      </c>
      <c r="B11" s="5" t="n">
        <v>109716</v>
      </c>
      <c r="C11" s="5" t="n">
        <v>112634</v>
      </c>
    </row>
    <row r="12">
      <c r="A12" s="4" t="inlineStr">
        <is>
          <t>Right-of-use assets</t>
        </is>
      </c>
      <c r="B12" s="5" t="n">
        <v>32529</v>
      </c>
      <c r="C12" s="5" t="n">
        <v>30429</v>
      </c>
    </row>
    <row r="13">
      <c r="A13" s="4" t="inlineStr">
        <is>
          <t>Other long-term assets</t>
        </is>
      </c>
      <c r="B13" s="5" t="n">
        <v>3897</v>
      </c>
      <c r="C13" s="5" t="n">
        <v>8650</v>
      </c>
    </row>
    <row r="14">
      <c r="A14" s="4" t="inlineStr">
        <is>
          <t>Intangible assets</t>
        </is>
      </c>
      <c r="B14" s="5" t="n">
        <v>154139</v>
      </c>
      <c r="C14" s="5" t="n">
        <v>139062</v>
      </c>
    </row>
    <row r="15">
      <c r="A15" s="4" t="inlineStr">
        <is>
          <t>Total Assets</t>
        </is>
      </c>
      <c r="B15" s="5" t="n">
        <v>359695</v>
      </c>
      <c r="C15" s="5" t="n">
        <v>344989</v>
      </c>
    </row>
    <row r="16">
      <c r="A16" s="3" t="inlineStr">
        <is>
          <t>Liabilities and Shareholder's Deficit</t>
        </is>
      </c>
    </row>
    <row r="17">
      <c r="A17" s="4" t="inlineStr">
        <is>
          <t>Accounts payable</t>
        </is>
      </c>
      <c r="B17" s="5" t="n">
        <v>17296</v>
      </c>
      <c r="C17" s="5" t="n">
        <v>13636</v>
      </c>
    </row>
    <row r="18">
      <c r="A18" s="4" t="inlineStr">
        <is>
          <t>Accrued and other current liabilities</t>
        </is>
      </c>
      <c r="B18" s="5" t="n">
        <v>110817</v>
      </c>
      <c r="C18" s="5" t="n">
        <v>98933</v>
      </c>
    </row>
    <row r="19">
      <c r="A19" s="4" t="inlineStr">
        <is>
          <t>Current portion of long-term debt, net of issuance costs</t>
        </is>
      </c>
      <c r="B19" s="5" t="n">
        <v>178562</v>
      </c>
      <c r="C19" s="5" t="n">
        <v>165381</v>
      </c>
    </row>
    <row r="20">
      <c r="A20" s="4" t="inlineStr">
        <is>
          <t>Derivative liabilities</t>
        </is>
      </c>
      <c r="B20" s="5" t="n">
        <v>4</v>
      </c>
      <c r="C20" s="5" t="n">
        <v>16</v>
      </c>
    </row>
    <row r="21">
      <c r="A21" s="4" t="inlineStr">
        <is>
          <t>Current portion of lease liabilities</t>
        </is>
      </c>
      <c r="B21" s="5" t="n">
        <v>7895</v>
      </c>
      <c r="C21" s="5" t="n">
        <v>7342</v>
      </c>
    </row>
    <row r="22">
      <c r="A22" s="4" t="inlineStr">
        <is>
          <t>Current Liabilities</t>
        </is>
      </c>
      <c r="B22" s="5" t="n">
        <v>314574</v>
      </c>
      <c r="C22" s="5" t="n">
        <v>285308</v>
      </c>
    </row>
    <row r="23">
      <c r="A23" s="4" t="inlineStr">
        <is>
          <t>Long-term debt, net of issuance costs</t>
        </is>
      </c>
      <c r="B23" s="5" t="n">
        <v>16336</v>
      </c>
      <c r="C23" s="5" t="n">
        <v>27999</v>
      </c>
    </row>
    <row r="24">
      <c r="A24" s="4" t="inlineStr">
        <is>
          <t>Deferred income tax</t>
        </is>
      </c>
      <c r="B24" s="5" t="n">
        <v>31597</v>
      </c>
      <c r="C24" s="5" t="n">
        <v>27507</v>
      </c>
    </row>
    <row r="25">
      <c r="A25" s="4" t="inlineStr">
        <is>
          <t>Long-term portion of lease liabilities</t>
        </is>
      </c>
      <c r="B25" s="5" t="n">
        <v>29465</v>
      </c>
      <c r="C25" s="5" t="n">
        <v>27814</v>
      </c>
    </row>
    <row r="26">
      <c r="A26" s="4" t="inlineStr">
        <is>
          <t>Total Liabilities</t>
        </is>
      </c>
      <c r="B26" s="5" t="n">
        <v>391972</v>
      </c>
      <c r="C26" s="5" t="n">
        <v>368628</v>
      </c>
    </row>
    <row r="27">
      <c r="A27" s="4" t="inlineStr">
        <is>
          <t>Commitments and Contingencies</t>
        </is>
      </c>
      <c r="B27" s="4" t="inlineStr">
        <is>
          <t xml:space="preserve"> </t>
        </is>
      </c>
      <c r="C27" s="4" t="inlineStr">
        <is>
          <t xml:space="preserve"> </t>
        </is>
      </c>
    </row>
    <row r="28">
      <c r="A28" s="3" t="inlineStr">
        <is>
          <t>Shareholders' Deficit</t>
        </is>
      </c>
    </row>
    <row r="29">
      <c r="A29" s="4" t="inlineStr">
        <is>
          <t>Common shares—no par value. Authorized—unlimited number. 171,718—issued and outstanding (December 31, 2021—171,718—issued and outstanding)</t>
        </is>
      </c>
      <c r="B29" s="4" t="inlineStr">
        <is>
          <t xml:space="preserve"> </t>
        </is>
      </c>
      <c r="C29" s="4" t="inlineStr">
        <is>
          <t xml:space="preserve"> </t>
        </is>
      </c>
    </row>
    <row r="30">
      <c r="A30" s="4" t="inlineStr">
        <is>
          <t>Shares to be issued</t>
        </is>
      </c>
      <c r="B30" s="5" t="n">
        <v>1531</v>
      </c>
      <c r="C30" s="5" t="n">
        <v>1531</v>
      </c>
    </row>
    <row r="31">
      <c r="A31" s="4" t="inlineStr">
        <is>
          <t>Additional paid-in capital</t>
        </is>
      </c>
      <c r="B31" s="5" t="n">
        <v>777926</v>
      </c>
      <c r="C31" s="5" t="n">
        <v>776462</v>
      </c>
    </row>
    <row r="32">
      <c r="A32" s="4" t="inlineStr">
        <is>
          <t>Accumulated deficit</t>
        </is>
      </c>
      <c r="B32" s="5" t="n">
        <v>-811734</v>
      </c>
      <c r="C32" s="5" t="n">
        <v>-801632</v>
      </c>
    </row>
    <row r="33">
      <c r="A33" s="4" t="inlineStr">
        <is>
          <t>Total Shareholders' Deficit</t>
        </is>
      </c>
      <c r="B33" s="5" t="n">
        <v>-32277</v>
      </c>
      <c r="C33" s="5" t="n">
        <v>-23639</v>
      </c>
    </row>
    <row r="34">
      <c r="A34" s="4" t="inlineStr">
        <is>
          <t>Total Liabilities and Shareholders' Deficit</t>
        </is>
      </c>
      <c r="B34" s="6" t="n">
        <v>359695</v>
      </c>
      <c r="C34" s="6" t="n">
        <v>34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4—Subsequent Events Legal Proceedings Please refer to Note 11 for further discussion. Event of Default and Financial Restructuring The Company is currently in default of the obligations under the Company’s long-term debt as discussed in Note 1. As part of the Restructuring Support Agreement with the Secured Lenders and a majority of the Unsecured Lenders, dated July 10, 2020, the Secured Lenders, the Unsecured Lenders and the existing holders of the Company’s common shares at the closing of the Recapitalization Transaction (“Existing Shareholders”) are to be allocated and issued, approximately, the amounts of Restructured Senior Debt (as defined below), Interim Financing (as defined below), 8% Senior Unsecured Debentures (as defined below) and percentage of the pro forma common equity, as presented in the following table:
(in ’000s of U.S. dollars) Restructured 1 Interim Financing 2 8% Senior 3 Pro Forma 4
Secured Lenders $ 85,000 $ 14,737 $ 5,000 48.625 %
Unsecured Len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Anthus Capital Management, LLC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senior unsecured de bentures non-callable (the “8% Senior Unsecured Debentures”).
(4) On January 6, 2022, the Company’s the Company its Upon consummation of the Recapitalization Transaction, a new board of directors (the “New Board”) will be composed of the following members: (i) three nominees will be designated by the Secured Lenders; (ii) three nominees will be designated by the Consenting Unsecured Lenders; and (iii) one nominee will be designated by the director nominees of the Secured Lenders and Consenting Unsecured Lenders to serve as a member of the Company’s New Board and the Company’s Chief Executive Officer. Pursuant to the terms of the proposed Recapitalization Transaction, the Collateral Agent, the Secured Lenders and the Consenting Unsecured Lenders agreed to forbear from further exercising any rights or remedies in connection with any events of default that now exist or may in the future arise under any of the purchase agreements with respect of the Secured Notes and all other agreements delivered in connection therewith, the purchase agreements with respect of the Unsecured Lenders and all other agreements delivered in connection therewith and any other agreement to which the Collateral Agent, Secured Lenders, or Consenting Unsecured Lenders are a party to (collectively, the “Defaults”) and shall take such steps as are necessary to stop any ongoing enforcement efforts in relation thereto. Upon consummation of the Recapitalization Transaction, the Collateral Agent, Secured Lenders and Consenting Unsecured Lenders are also expected to irrevocably waive all Defaults and take all steps required to withdraw, revoke and/or terminate any enforcement efforts in relation thereto. State-level regulatory approvals remain outstanding in Massachusetts, New Jersey and New York. On January 7, 2022, the New Jersey CRC approved the Company’s acquisition Completion of the Recapitalization Transaction is subject to receipt of the Requisite Approvals. If the Requisite Approvals are obtained, the Plan of Arrangement will bind all Secured Lenders, Unsecured Lenders and Existing Shareholders. The Plan of Arrangement was approved by the Court on October 5, 2020. On January 29, 2021, a notice of appeal with respect to the final approval for the Plan of Arrangement received by the Company on November 5, 2020 was dismissed by the British Columbia Court of Appeal. The Company is in progress of obtaining the remaining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MNV, contemplated by the Recapitalization Transaction. On June 17, 2021, the CCC issued the June 17 Approval. On June 15, 2021, the Company and the Lenders agreed to amend the Outside Date by which the Recapitalization Transaction pursuant to the Plan of Arrangement is required to be implemented by from June 30, 2021 to August 31, 2021. On August 12, 2021, Mayflower’s pending application for its Allston Retail License was approved by the CCC at its August, 2021 public meeting. As a result of this August 12, 2021 approval, Mayflower was required to submit the New COC Application, which was submitted on November 10, 2021 and is currently pending before the CCC. The New COC Application must be approved by the CCC before the June 17 Approval can be effectuated. On August 20, 2021, the Vermont DPS confirmed that it does not require prior approval of the Recapitalization Transaction, except for background checks of the prospective new directors and Interim Chief Executive Officer of the Company to be appointed upon the closing of the Recapitalization Transaction, which background checks have been completed. On October 29, 2021, the OMMU approved the proposed change of ownership and control of the Company’s wholly-owned subsidiary, McCrory’s, contemplated by the Recapitalization Transaction. On November 19, 2021, the Petition was filed by the Petitioners with the OMMU challenging the OMMU’s approval of the Variance Request and requesting a formal administrative hearing before an ALJ at the Florida Division of Administrative Hearings. As a result of the Petition, the OMMU informed the Company that the OMMU’s prior approval of the Variance Request is not an enforceable agency order until such time that there is a final resolution of the Petition and a final agency order is issued by the OMMU. On May 4, 2022, the OMMU issued a final agency order, accepting the recommendation of the ALJ and dismissing the Petition. On August 20, 2021, the Applicants filed the Application with the OSCJ, which sought, among other things, a declaration that the Outside Date be extended to the date on which any regulatory approval or consent condition to implementation of the Plan of Arrangement is satisfied or waived. On October 12, 2021, the OSCJ issued his decision granting the Applicant’s relief sought in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On November 10, 2021, the Company filed a Notice of Appeal with the Ontario Court of Appeal and a hearing on the appeal is currently scheduled for June 9, 2022. See Note 11 for further discussion. On April 1, 2022, the MMCC approved the proposed change of ownership and control of the Company’s wholly-owned subsidiary, S8, contemplated by the Recapitalization Transaction. S8 currently controls 4 licensed entities in Maryland through management services agreements. For Resignation of Interim Chief Executive Officer Effective as of May 6, 2022 (the “Resignation Date”), Randy Maslow, the Company’s Interim Chief Executive Officer and President and a member of the Board of Directors, resigned from his executive positions with the Company, including all positions with the Company’s subsidiaries and its affiliates, and from the Company’s Board of Directors and committees. In connection with the resignation, Mr. Maslow and the Company executed a separation agreement (the “Separation Agreement”), pursuant to which, Mr. Maslow will receive certain compensation and benefits valued to substantially equal the value of entitlements he would have received under Section 4(g) of his Employment Agreement. Specifically, Mr. Maslow will receive total cash compensation in the amount of approximately million (the “Separation Payment”), of which approximately million was paid out on May 6, 2022 (made up, in part of a portion of severance payment of approximately $4.8 million, and unpaid 2021 bonus of $300,000). The remainder of the Separation Payment will be paid out in equal installments of approximately $0.9 million per month over the next eight months following the Resignation Date, which shall be accelerated upon the closing of the Recapitalization Transaction, a Material Financing or in the event of a Board Change, as such terms are described in the Separation Agreement. In addition, the Company shall pay the monthly premium for Mr. Maslow’s continued participation in the Company’s health and dental insurance benefits pursuant to COBRA for one year from May 6, 2022. Furthermore, Mr. Maslow’s compensation and benefits includes, among other items, an extension of exercise period of options to acquire the Company’s common shares which were held by Mr. Maslow until the earlier of (i) five years from the Resignation Date; (ii) the original expiration dates of the applicable option; or (iii) the closing of the Recapitalization Transaction. Finally, under the Separation Agreement, Mr. Maslow agreed to relinquish all entitlements to his right to receive a grant of restricted stock units under the long-term incentive plan that was announced on January 7, 2022, the issuance of which was contingent on the closing of the Recapitalization Transaction. Mr. Maslow will continue to serve the Company in a consulting role for a period of six months following the Resignation Date (provided that such period may be extended by additional six months by the Company) at a base compensation of $25,000 per month. Under the Separation Agreement, it was agreed that Mr. Maslow’s non-competition covenant will expire upon termination of the consulting term. In consideration for receipt of these compensation and benefits, Mr. Maslow provided a release to the Company (and the Company provided a release to Mr. Maslow), agreed to provide certain cooperation to the Company, agreed to a certain confidentiality and return of property covenants, to mutual non-disparagement covenants and to negotiate in good faith a potential extension of Mr. Maslow’s non-competition covenants. Appointment of Interim Chief Executive Officer The Board appointed Robert Galvin as the Company’s Interim Chief Executive Officer and a member of the Board, effective May 6, 2022. Mr. Galvin has served as the Company’s Interim Chief Operating Officer since November 2020. In addition, since February 2019, Mr. Galvin has served as an operations and administrative advisor to the Company. From February 2019 to December 2019, Mr. Galvin also served as a member of the Board. Prior to the Company, Mr. Galvin served as a member of the board of directors and as audit committee chair of MPX Bioceutical Corporation (“MPX”) from November 2017 until the MPX Acquisition. Mr. Galvin will serve as Interim Chief Executive Officer of the Company pursuant to his employment agreement dated October 12, 2019 and effective as of January 1, 2019, as subsequently amended on April 4,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a)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Additionally, the Company distributes CBD products online and to retail locations across the United States.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1, included in the Company’s Annual Report on the Form 10-K The results of operations for the three months ended March 31, 2022 are not necessarily indicative of the results to be expected for the entire year ending December 31, 2022, or any other period. Except as otherwise stated, these unaudited interim condensed consolidated financial statements are presented in U.S. dollars. </t>
        </is>
      </c>
    </row>
    <row r="6">
      <c r="A6" s="4" t="inlineStr">
        <is>
          <t>Going Concern</t>
        </is>
      </c>
      <c r="B6" s="4" t="inlineStr">
        <is>
          <t xml:space="preserve">(c)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three months ended March 31, 2022, the Company reported a net loss of $10.1 million, operating cash inflows of $1.8 million and an accumulated deficit of $811.7 million as of March 31, 2022. These material circumstances cast substantial doubt on the Company’s ability to continue as a going concern for a period at least 12 months from the date of this report and ultimately on the appropriateness of the use of the accounting principles applicable to a going concern. During the three months ended March 31, 2022, due to liquidity constraints, the Company did not make interest payments due to the lenders (the “Secured Lenders”) of the Company’s senior secured convertible debentures (the “Secured Notes”) and the lenders (the “Unsecured Lenders” and together with the Secured Lenders, the “Lenders”) of the Company’s 8% convertible unsecured debentures (the “Unsecured Debentures”). The Company is currently in default with respect to certain of its long-term debt, which, as of March 31, 2022, consists of As a result of the March 31, 2020 default, the Board of Directors of the Company (the “Board” or the “Board of Directors”) formed a special committee comprised of the Company’s then five independent, non-management COVID-19 (“COVID-19”),
• renegotiation of existing financing arrangements and other material contracts, including any amendments, waivers, extensions or similar agreements with the Lenders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the Special Committee in analyzing various strategic alternatives to address its capital structure and liquidity challenges. On June 22, 2020, the Company received notice from Gotham Green Admin 1, LLC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the “BIA Notice”) under section 244 of the Bankruptcy and Insolvency Act (Canada) (the “BIA”). On July 10, 2020, the Company and certain of its subsidiaries entered into a restructuring support agreement (as amended, the “Restructuring Support Agreement”) with the Secured Lenders and certain of the Unsecured Lenders (the “Consenting Unsecured Lenders”) to affect a proposed recapitalization transaction (the “Recapitalization Transaction”). Under the Restructuring Support Agreement, certain of the Secured Lenders agreed to provide interim financing in the amount of $14.7 million (the “Tranche Four Secured Notes”). Refer Note 14 for further details regarding the proposed transaction. Subject to compliance with the Restructuring Support Agreement, the Secured Lenders and the Consenting Unsecured Len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ould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5,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Because the Company received the necessary approvals of the Plan of Arrangement from the Court, Secured Lenders, Unsecured Lenders and the holders of the Company’s common shares, options and warrants, the Recapitalization Transaction will be implemented through the British Columbia Business Corporations Act and not the CCAA. The Company may be required to obtain other necessary approvals with respect to the Plan of Arrangement, including approvals by state-level regulators and the Canadian Securities Exchang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the “Outside Date”). On August 12, 2021, Mayflower’s pending application for a Marijuana Establishment retail license for its Allston, Massachusetts retail location (the “Allston Retail License”) was approved by the CCC at its August 2021 public meeting. As a result of such August 12, 2021 approval, Mayflower was required to submit a new change of ownership and control application to the CCC in connection with the Recapitalization Transaction with respect to the Allston Retail License (the “New COC Application”). The New COC Application was submitted by Mayflower on November 10, 2021 and is currently pending before the CCC. The New COC Application must be approved by the CCC before the June 17 Approval can be effectuated. On August 20, 2021, Gotham Green Partners, LLC and Gotham Green Admin 1, LLC (the “Applicants”) filed a Notice of Application (the “Application”) with the Ontario Superior Court of Justice Commercial List (“OSCJ”), which sought, among other things, a declaration that the Outside Date be extended to the date on which any regulatory approval or consent condition to implementation of the Plan of Arrangement is satisfied or waived. On August 24, 2021, the Company and Applicants appeared for a case conference before the OSCJ at which the OSCJ issued an endorsement (the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its decision granting the Applicant’s relief sought in the Application (the “Decision”). Specifically, the OSCJ granted the declaration sought by the Applicants and ordered that the Outside Date be extended to the date on which any regulatory approval or consent condition to implementation of the Plan of Arrangement is satisfied or waived. On November 10, 2021, the Company filed a Notice of Appeal with the Ontario Court of Appeal and a hearing on the appeal is scheduled for June 9, 2022. On August 20, 2021, the Vermont Department of Public Safety (the “DPS”) confirmed that the DPS does not require prior approval of the Recapitalization Transaction, except for background checks of the prospective new directors and Interim Chief Executive Officer of the Company to be appointed upon the closing of the Recapitalization Transaction, which background checks have been completed. On October 29, 2021, the Florida Department of Health, Office of Medical Marijuana Use (the “OMMU”) approved the proposed change of ownership and control of the Company’s wholly-owned subsidiary, McCrory’s Sunny Hill Nursery, LLC (“McCrory’s”) contemplated by the Recapitalization Transaction (the “Variance Request”). On November 19, 2021, a petition (as amended, the “Petition”) was filed by certain petitioners (the “Petitioners”) with the OMMU challenging the OMMU’s approval of the Variance Request and requesting a formal administrative hearing before an administrative law judge (“ALJ”) at the Florida Division of Administrative Hearings. As a result of the Petition, the OMMU informed the Company that the OMMU’s prior approval of the Variance Request is not an enforceable agency order until such time that there is a final resolution of the Petition and a final agency order is issued by the OMMU. On May 4, 2022, the OMMU issued a final agency order, accepting the recommendation of the ALJ and dismissing the Petition. On April 1, 2022, the Maryland Medical Cannabis Commission (the “MMCC”) approved the proposed change of ownership and control of the Company’s wholly-owned subsidiary, S8 Management, LLC (“S8”), contemplated by the Recapitalization Transaction. S8 currently controls State-level regulatory approvals remain outstanding in Massachusetts, New Jersey, and New York. On January 7, 2022, the New Jersey Cannabis Regulatory Commission (“CRC”) approved the Company’s acquisition The Company believes that the financing transactions received to date should provide the necessary funding for the Company to continue as a going concern. However, there can be no assurance that capital, when needed, will be available on terms acceptable to the Company, or at all. As such, these material circumstances cast substantial doubt on the Company’s ability to continue as a going concern for a period no less than 12 months from the date of this report. These unaudited interim condensed consolidated financial statements do not include any adjustments that might be necessary if the Company is unable to continue as a going concern. </t>
        </is>
      </c>
    </row>
    <row r="7">
      <c r="A7" s="4" t="inlineStr">
        <is>
          <t>Basis of Consolidation</t>
        </is>
      </c>
      <c r="B7" s="4" t="inlineStr">
        <is>
          <t xml:space="preserve">(d)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t>
        </is>
      </c>
    </row>
    <row r="8">
      <c r="A8" s="4" t="inlineStr">
        <is>
          <t>Use of Estimates</t>
        </is>
      </c>
      <c r="B8" s="4" t="inlineStr">
        <is>
          <t xml:space="preserve">(e)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and note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t>
        </is>
      </c>
    </row>
    <row r="9">
      <c r="A9" s="4" t="inlineStr">
        <is>
          <t>Change in Estimates</t>
        </is>
      </c>
      <c r="B9" s="4" t="inlineStr">
        <is>
          <t xml:space="preserve">(f)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t>
        </is>
      </c>
    </row>
    <row r="10">
      <c r="A10" s="4" t="inlineStr">
        <is>
          <t>Coronavirus Pandemic</t>
        </is>
      </c>
      <c r="B10" s="4" t="inlineStr">
        <is>
          <t xml:space="preserve"> (g) Coronavirus Pandemic In March 2020, the World Health Organization declared the global emergence of the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whether and how the Company may be impacted if the COVID-19 COVID-19 Although, the Company has been deemed essential and/or has been permitted to continue operating its facilities in the states in which it cultivates, processes, manufactures, and sells cannabis during the pendency of the COVID-19 adult-use</t>
        </is>
      </c>
    </row>
    <row r="11">
      <c r="A11" s="4" t="inlineStr">
        <is>
          <t>Reclassification</t>
        </is>
      </c>
      <c r="B11" s="4" t="inlineStr">
        <is>
          <t>(h) Reclassification Certain prior year amounts have been reclassified to conform with the current year’s presentation. These reclassifications adjustment had no effect on the Company’s previously reported unaudited interim condensed consolidated statement of operations. The following table summarizes the effects of reclassification adjustment on the line items within the Company’s unaudited interim condensed consolidated statements of operations:
Prior Year’s Line item Reclassified Amount Current Year’s Line item
Depreciation and amortization $ 542 Selling, general and administrative expenses
Depreciation and amortization (542 ) Depreciation and amortization</t>
        </is>
      </c>
    </row>
    <row r="12">
      <c r="A12" s="4" t="inlineStr">
        <is>
          <t>Revision of Prior Period Financial Statements</t>
        </is>
      </c>
      <c r="B12" s="4" t="inlineStr">
        <is>
          <t xml:space="preserve">(i)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balance sheet as of December 31, 2021 is as follows:
December 31, 2021
As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 of operations as of December 31, 2021 is as follows:
Year Ended December 31, 2021
As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interim condensed consolidated statements of changes in shareholders’ deficit for the three months ended March 31, 2022 is as follows:
March 31, 2022
As Adjustment As adjusted
Accumulated deficit – Balance January 1, 2022 $ (800,390 ) $ (1,242 ) $ (801,632 )
Total Shareholders’ deficit – Balance January 1, 2022 (22,397 ) (1,242 ) (23,6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Summary of Effects Of Reclassification Adjustment On The Line Items Of Consolidated Statements Of Operations</t>
        </is>
      </c>
      <c r="B4" s="4" t="inlineStr">
        <is>
          <t>The following table summarizes the effects of reclassification adjustment on the line items within the Company’s unaudited interim condensed consolidated statements of operations:
Prior Year’s Line item Reclassified Amount Current Year’s Line item
Depreciation and amortization $ 542 Selling, general and administrative expenses
Depreciation and amortization (542 ) Depreciation and amortization</t>
        </is>
      </c>
    </row>
    <row r="5">
      <c r="A5" s="4" t="inlineStr">
        <is>
          <t>Summary of Effects Of the Adjustment On The Line items Within Consolidated Financial Statements</t>
        </is>
      </c>
      <c r="B5" s="4" t="inlineStr">
        <is>
          <t xml:space="preserve">The effect of the adjustments on the line items within the Company’s consolidated balance sheet as of December 31, 2021 is as follows:
December 31, 2021
As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 of operations as of December 31, 2021 is as follows:
Year Ended December 31, 2021
As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interim condensed consolidated statements of changes in shareholders’ deficit for the three months ended March 31, 2022 is as follows:
March 31, 2022
As Adjustment As adjusted
Accumulated deficit – Balance January 1, 2022 $ (800,390 ) $ (1,242 ) $ (801,632 )
Total Shareholders’ deficit – Balance January 1, 2022 (22,397 ) (1,242 ) (23,6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Maturities of Lease Liabilities for Operating Leases</t>
        </is>
      </c>
      <c r="B4" s="4" t="inlineStr">
        <is>
          <t>Maturities of lease liabilities for operating leases as of March 31, 2022, were as follows:
Operating
2023 $ 7,895
2024 7,892
2025 8,065
2026 8,161
2027 7,835
Thereafter 58,473
Total lease payments $ 98,321
Less: interest expense (60,961 )
Present value of lease liabilities $ 37,360
Weighted-average remaining lease term (years) 11.4
Weighted-average discount rate 20 %</t>
        </is>
      </c>
    </row>
    <row r="5">
      <c r="A5" s="4" t="inlineStr">
        <is>
          <t>Summary of Supplemental Balance Sheet Information Related to Leases</t>
        </is>
      </c>
      <c r="B5" s="4" t="inlineStr">
        <is>
          <t>Supplemental balance sheet information related to leases are as follows:
Balance Sheet Information Classification March 31, December 31,
Right-of-use Operating leases $ 32,529 $ 30,429
Lease Liabilities
Current portion of lease liabilities Operating leases $ 7,895 $ 7,342
Long-term lease liabilities Operating leases 29,465 27,814
Total $ 37,360 $ 35,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Inventories are
March 31, December 31,
(Revised)
Supplies $ 6,744 $ 6,188
Raw materials 8,059 5,641
Work in process 8,444 9,464
Finished goods 8,703 7,399
Total $ 31,950 $ 28,6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ummary of Business Acquisitions Allocation of the purchase price</t>
        </is>
      </c>
      <c r="B4" s="4" t="inlineStr">
        <is>
          <t>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 Instruments</t>
        </is>
      </c>
      <c r="B4" s="4" t="inlineStr">
        <is>
          <t xml:space="preserve">Secured Notes (1) May 2019 March 2019 Other Total
As of January 1, 2022 $ 134,902 $ 24,033 $ 33,138 $ 1,307 $ 193,380
Fair value of financial liabilities issued 767 — — — 767
Accretion of balance 193 200 373 — 766
Repayment — — — (15 ) (15 )
As of March 31, 2022 $ 135,862 $ 24,233 $ 33,511 $ 1,292 $ 194,898
(1) This amount includes the Company’s obligation to pay an exit fee of $10.0 million that accrues interest at a rate of 13% per annum (the “Exit Fee”) under the Secured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3 Months Ended</t>
        </is>
      </c>
    </row>
    <row r="2">
      <c r="B2" s="2" t="inlineStr">
        <is>
          <t>Mar. 31, 2022</t>
        </is>
      </c>
    </row>
    <row r="3">
      <c r="A3" s="3" t="inlineStr">
        <is>
          <t>Equity [Abstract]</t>
        </is>
      </c>
    </row>
    <row r="4">
      <c r="A4" s="4" t="inlineStr">
        <is>
          <t>Summary Of Warrants Activity</t>
        </is>
      </c>
      <c r="B4" s="4" t="inlineStr">
        <is>
          <t>The following table summarizes certain information in respect of the Company’s warrants:
March 31, 2022
Units Weighted Average Exercise
Warrants outstanding, beginning 22,640 $ 3.56
Granted — —
Exercised — —
Expired (4,685 ) 7.53
Warrants outstanding, ending 17,955 $ 2.49</t>
        </is>
      </c>
    </row>
    <row r="5">
      <c r="A5" s="4" t="inlineStr">
        <is>
          <t>Summary Of Assumptions Used To Record Fair Value of Warrants</t>
        </is>
      </c>
      <c r="B5" s="4" t="inlineStr">
        <is>
          <t xml:space="preserve">As of March 31, 2022 and December 31, 2021, warrants classified as derivative liabilities on the unaudited interim condensed consolidated balance sheets were revalued with the following inputs:
March 31, 2022 December 31, 2021
Risk-free interest rate 0.9 % 0.9 %
Expected dividend yield 0.0 % 0.0 %
Expected volatility 124.0 -137.1 % 93.7 -297.1 %
Expected life 0.9 years 0.9 years </t>
        </is>
      </c>
    </row>
    <row r="6">
      <c r="A6" s="4" t="inlineStr">
        <is>
          <t>Schedule Of Warrants Outstanding</t>
        </is>
      </c>
      <c r="B6" s="4" t="inlineStr">
        <is>
          <t>Full share equivalent warrants outstanding and exercisable are as follows:
March 31, 2022 December 31, 2021
Year of expiration Number Weighted Average Number Weighted Average
2022 16,170 2.26 20,855 3.47
2023 1,785 4.57 1,785 4.57
Warrants outstanding 17,955 $ 2.49 22,640 $ 3.56</t>
        </is>
      </c>
    </row>
    <row r="7">
      <c r="A7" s="4" t="inlineStr">
        <is>
          <t>Summary Of Potentially Dilutive Securities</t>
        </is>
      </c>
      <c r="B7" s="4" t="inlineStr">
        <is>
          <t>The following table summarizes potentially dilutive securities, and the resulting common share equivalents outstanding as of March 31, 2022 and December 31, 2021:
March 31, 2022 December 31, 2021
Common share options 9,620 10,504
Warrants 17,955 22,640
Secured notes 46,458 46,458
Debentures 10,135 10,135
MPX dilutive instruments (1) 408 408
Total 84,576 90,145</t>
        </is>
      </c>
    </row>
    <row r="8">
      <c r="A8" s="4" t="inlineStr">
        <is>
          <t>Summary Of Option Activity</t>
        </is>
      </c>
      <c r="B8" s="4" t="inlineStr">
        <is>
          <t>The following table summarizes certain information in respect of option activity under the Company’s stock option plan:
March 31, 2022 December 31, 2021
Units Weighted Weighted Units Weighted Weighted
Options outstanding, beginning 10,504 $ 4.95 — 11,510 $ 4.86 —
Granted — — — — — —
Exercised — — — — — —
Forfeited/Expired (884 ) 4.79 — (1,006 ) 3.96 —
Options outstanding, ending 9,620 $ 4.96 5.97 10,504 $ 4.95 6.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income tax expense and effective tax rates</t>
        </is>
      </c>
      <c r="B4" s="4" t="inlineStr">
        <is>
          <t>The following table summarizes the Company’s income tax expense and effective tax rates for the three months ended March 31, 2022 and 2021:
Three Months Ended March 31,
2022 2021
Loss before income taxes $ (5,227 ) $ (12,161 )
Income tax expense 4,875 7,291
Effective tax rate (93.3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portable Segments</t>
        </is>
      </c>
      <c r="B4" s="4" t="inlineStr">
        <is>
          <t>The below table presents revenues by segment for the three months ended March 31, 2022 and 2021: Reportable Segments
Three Months Ended March 31,
2022 2021
Revenues
Eastern Region $ 24,785 $ 33,056
Western Region 17,716 18,302
Other (1) 289 447
Total $ 42,790 $ 51,805
Gross profit (loss)
Eastern Region $ 16,068 $ 21,162
Western Region 6,411 8,580
Other 13 (21 )
Total $ 22,492 $ 29,721
Depreciation and amortization
Eastern Region $ 5,259 $ 5,876
Western Region 3,012 757
Other 135 199
Total $ 8,406 $ 6,832
Write-downs, (recoveries) and other charges, net
Eastern Region $ 69 $ 259
Western Region — —
Other (12 ) —
Total $ 57 $ 259
Net income (loss)
Eastern Region $ 7,328 $ 2,916
Western Region (913 ) 335
Other (16,517 ) (22,703 )
Total $ (10,102 ) $ (19,452 )
Purchase of property, plant and equipment
Eastern Region $ 1,220 $ 4,745
Western Region 351 3
Other 2 4
Total $ 1,573 $ 4,752
Purchase of intangibles
Eastern Region $ — $ —
Western Region — —
Other 61 —
Total $ 61 $ —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March 31, December 31,
2022 2021 (Revised)
Assets
Eastern Region $ 240,291 $ 222,350
Western Region 103,441 106,485
Other 15,963 16,154
Total $ 359,695 $ 344,989</t>
        </is>
      </c>
    </row>
    <row r="5">
      <c r="A5" s="4" t="inlineStr">
        <is>
          <t>Summary of Disaggregation of Revenue</t>
        </is>
      </c>
      <c r="B5" s="4" t="inlineStr">
        <is>
          <t>The Company disaggregates revenues into categories that depict how the nature, amount, timing and uncertainty of the revenues and cashflows are affected by economic factors. For the three months ended March 31, 2022 and 2021, the Company disaggregated its revenues as follows:
Three Months Ended March 31,
2022 2021
Revenue
iAnthus branded products $ 22,158 $ 31,182
Third party branded products 17,147 15,207
Wholesale/bulk/other products 3,485 5,416
Total $ 42,790 $ 51,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DENSED CONSOLIDATED BALANCE SHEET (Parenthetical) - USD ($) $ in Thousands</t>
        </is>
      </c>
      <c r="B1" s="2" t="inlineStr">
        <is>
          <t>3 Months Ended</t>
        </is>
      </c>
    </row>
    <row r="2">
      <c r="B2" s="2" t="inlineStr">
        <is>
          <t>Mar. 31, 2022</t>
        </is>
      </c>
      <c r="C2" s="2" t="inlineStr">
        <is>
          <t>Mar. 31, 2021</t>
        </is>
      </c>
      <c r="D2" s="2" t="inlineStr">
        <is>
          <t>Dec. 31, 2021</t>
        </is>
      </c>
    </row>
    <row r="3">
      <c r="A3" s="3" t="inlineStr">
        <is>
          <t>Statement of Financial Position [Abstract]</t>
        </is>
      </c>
    </row>
    <row r="4">
      <c r="A4" s="4" t="inlineStr">
        <is>
          <t>Accounts Receivable, Allowance for Credit Loss, Current</t>
        </is>
      </c>
      <c r="B4" s="6" t="n">
        <v>15</v>
      </c>
      <c r="D4" s="6" t="n">
        <v>27</v>
      </c>
    </row>
    <row r="5">
      <c r="A5" s="4" t="inlineStr">
        <is>
          <t>Common Stock, Shares Authorized</t>
        </is>
      </c>
      <c r="B5" s="4" t="inlineStr">
        <is>
          <t>Unlimited</t>
        </is>
      </c>
      <c r="C5" s="4" t="inlineStr">
        <is>
          <t>Unlimited</t>
        </is>
      </c>
    </row>
    <row r="6">
      <c r="A6" s="4" t="inlineStr">
        <is>
          <t>Common Stock, No Par Value</t>
        </is>
      </c>
      <c r="B6" s="6" t="n">
        <v>0</v>
      </c>
      <c r="D6" s="6" t="n">
        <v>0</v>
      </c>
    </row>
    <row r="7">
      <c r="A7" s="4" t="inlineStr">
        <is>
          <t>Common Stock, Shares, Issued</t>
        </is>
      </c>
      <c r="B7" s="5" t="n">
        <v>171718000</v>
      </c>
      <c r="D7" s="5" t="n">
        <v>171718000</v>
      </c>
    </row>
    <row r="8">
      <c r="A8" s="4" t="inlineStr">
        <is>
          <t>Common Stock, Shares, Outstanding</t>
        </is>
      </c>
      <c r="B8" s="5" t="n">
        <v>171718000</v>
      </c>
      <c r="D8" s="5" t="n">
        <v>171718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Text Block [Abstract]</t>
        </is>
      </c>
    </row>
    <row r="4">
      <c r="A4" s="4" t="inlineStr">
        <is>
          <t>Summary of fair value hierarchy of Company's financial assets and financial liabilities</t>
        </is>
      </c>
      <c r="B4" s="4" t="inlineStr">
        <is>
          <t>The following table summarizes the fair value hierarchy for the Company’s financial assets and financial liabilities that are re-measured
March 31, 2022 December 31, 2021
Level 1 Level 2 Level 3 Total Level 1 Level 2 Level 3 Total
Financial Assets
Long term investments—other 1 $ 454 $ — $ — $ 454 $ 568 $ — $ — $ 568
Financial Liabilities
Derivative liabilities $ — $ — $ 4 $ 4 $ — $ — $ 16 $ 16</t>
        </is>
      </c>
    </row>
    <row r="5">
      <c r="A5" s="4" t="inlineStr">
        <is>
          <t>Summary of changes in level one finnacial assets</t>
        </is>
      </c>
      <c r="B5" s="4" t="inlineStr">
        <is>
          <t>The following table summarizes the changes in Level 1 financial assets:
Financial Assets
Balance as of December 31, 2021 $ 568
Revaluations on Level 1 instruments (114 )
Balance as of March 31, 2022 $ 454</t>
        </is>
      </c>
    </row>
    <row r="6">
      <c r="A6" s="4" t="inlineStr">
        <is>
          <t>Summary of changes in level three financial assets and liabilities</t>
        </is>
      </c>
      <c r="B6" s="4" t="inlineStr">
        <is>
          <t>The following table summarizes the changes in Level 3 financial assets and liabilities:
Derivative Liabilities
Balance as of December 31, 2021 $ 16
Revaluations on Level 3 instruments (12 )
Balance as of March 31, 2022 $ 4</t>
        </is>
      </c>
    </row>
    <row r="7">
      <c r="A7" s="4" t="inlineStr">
        <is>
          <t>Summary of long-term debt instruments at their carrying value and fair value</t>
        </is>
      </c>
      <c r="B7" s="4" t="inlineStr">
        <is>
          <t>The following table summarizes the Company’s long-term debt instruments (Note 5) at their carrying value and fair value:
March 31, 2022 December 31, 2021
Carrying Value Fair Value Carrying Value Fair Value
Unsecured Debentures $ 57,744 $ 67,566 $ 57,171 $ 64,596
Secured Notes 135,862 184,119 134,902 176,487
Other 1,292 1,021 1,307 1,021
Total $ 194,898 $ 252,706 $ 193,380 $ 242,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The following table summarizes the Company’s contractual obligations and commitments as of March 31, 2022:
For the twelve months ended March 31, 2023 2024 2025 2026 2027
Operating leases $ 7,895 $ 7,892 $ 8,065 $ 8,161 $ 7,835
Service contracts 2,705 2 — — —
Long-term debt, principal (1) 168,205 12,969 68 16,987 81
Total $ 178,805 $ 20,863 $ 8,133 $ 25,148 $ 7,916
(1) The payment schedule above shows amounts payable if the conversion options are not exercised by the lender of the Company’s convertible debt instru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March 31, December 31,
Financial Statement Line Item
Other long-term assets — 4,552
Total $ — $ 4,5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3 Months Ended</t>
        </is>
      </c>
    </row>
    <row r="2">
      <c r="B2" s="2" t="inlineStr">
        <is>
          <t>Mar. 31, 2022</t>
        </is>
      </c>
    </row>
    <row r="3">
      <c r="A3" s="3" t="inlineStr">
        <is>
          <t>Supplemental Cash Flow Elements [Abstract]</t>
        </is>
      </c>
    </row>
    <row r="4">
      <c r="A4" s="4" t="inlineStr">
        <is>
          <t>Summary of Cash Payments</t>
        </is>
      </c>
      <c r="B4" s="4" t="inlineStr">
        <is>
          <t xml:space="preserve">(a) Cash payments made on account of:
For the Three Months Ended March 31,
2022 2021
Income taxes $ 98 $ 657
Interest 23 24 </t>
        </is>
      </c>
    </row>
    <row r="5">
      <c r="A5" s="4" t="inlineStr">
        <is>
          <t>Summary of Changes in Other Non-cash Operating Assets and Liabilities</t>
        </is>
      </c>
      <c r="B5" s="4" t="inlineStr">
        <is>
          <t>(b) Changes in other non-cash
For the Three Months Ended March 31,
2022 2021
Decrease (increase) in:
Accounts receivables $ (81) $ (1,009 )
Prepaid expenses (1,809 ) (1,028 )
Inventories (3,258 ) (723 )
Other current assets 201 (1,374 )
Other long-term assets (13 ) 647
Operating leases (313 ) (203 )
Increase in:
Accounts payable 3,561 1,599
Accrued and other current liabilities 6,359 6,883
$ 4,647 $ 4,792</t>
        </is>
      </c>
    </row>
    <row r="6">
      <c r="A6" s="4" t="inlineStr">
        <is>
          <t>Summary of Depreciation and Amortization of Assets</t>
        </is>
      </c>
      <c r="B6" s="4" t="inlineStr">
        <is>
          <t>(c) Depreciation and amortization are comprised of the following:
For the Three Months Ended March 31,
2022 2021
Property, plant and equipment $ 4,396 $ 2,977
Operating lease right-of-use 623 542
Intangible assets 4,010 3,855
$ 9,029 $ 7,374</t>
        </is>
      </c>
    </row>
    <row r="7">
      <c r="A7" s="4" t="inlineStr">
        <is>
          <t>Summary of Asset Write downs and Other Charges</t>
        </is>
      </c>
      <c r="B7" s="4" t="inlineStr">
        <is>
          <t>(d) Write-downs and other charges are comprised of the following:
For the Three Months Ended March 31,
2022 2021
Write-downs :
Account receivable recoveries $ (12 ) $ —
Operating lease right-of-use — 259
Property, plant and equipment 69 —
$ 57 $ 259</t>
        </is>
      </c>
    </row>
    <row r="8">
      <c r="A8" s="4" t="inlineStr">
        <is>
          <t>Summary of significant non-cash investing and financing activities</t>
        </is>
      </c>
      <c r="B8" s="4" t="inlineStr">
        <is>
          <t xml:space="preserve">(e) Significant non-cash
For the Three Months Ended March 31,
2022 2021
Supplemental Cash Flow Information:
Non-cash paid-in-kind 767 554
Non-cash consideration for asset acquisition 19,193 — </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March 31, December 31, 2021
Cash $ 14,078 $ 13,244
Restricted cash 2,641 3,334
Total cash and restricted cash presented in the statements of cash flows $ 16,719 $ 16,5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Debt Restructuring as per Restructuring Agreement for Subsequent Periods</t>
        </is>
      </c>
      <c r="B4" s="4" t="inlineStr">
        <is>
          <t xml:space="preserve">(in ’000s of U.S. dollars) Restructured 1 Interim Financing 2 8% Senior 3 Pro Forma 4
Secured Lenders $ 85,000 $ 14,737 $ 5,000 48.625 %
Unsecured Len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Anthus Capital Management, LLC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senior unsecured de bentures non-callable (the “8% Senior Unsecured Debentures”).
(4) On January 6, 2022, the Company’s the Company 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 Summary of Effects Of Reclassification Adjustment On The Line Items Of Consolidated Statements Of Operations (Detail) - USD ($) $ in Thousands</t>
        </is>
      </c>
      <c r="B1" s="2" t="inlineStr">
        <is>
          <t>3 Months Ended</t>
        </is>
      </c>
    </row>
    <row r="2">
      <c r="B2" s="2" t="inlineStr">
        <is>
          <t>Mar. 31, 2022</t>
        </is>
      </c>
      <c r="C2" s="2" t="inlineStr">
        <is>
          <t>Mar. 31, 2021</t>
        </is>
      </c>
    </row>
    <row r="3">
      <c r="A3" s="3" t="inlineStr">
        <is>
          <t>Reclassification [Line Items]</t>
        </is>
      </c>
    </row>
    <row r="4">
      <c r="A4" s="4" t="inlineStr">
        <is>
          <t>Selling, general and administrative expenses</t>
        </is>
      </c>
      <c r="B4" s="6" t="n">
        <v>23406</v>
      </c>
      <c r="C4" s="6" t="n">
        <v>24228</v>
      </c>
    </row>
    <row r="5">
      <c r="A5" s="4" t="inlineStr">
        <is>
          <t>Revision of Prior Period Reclassification Adjustment [Member] | Reclassification of Depreciation and Amortization [Member]</t>
        </is>
      </c>
    </row>
    <row r="6">
      <c r="A6" s="3" t="inlineStr">
        <is>
          <t>Reclassification [Line Items]</t>
        </is>
      </c>
    </row>
    <row r="7">
      <c r="A7" s="4" t="inlineStr">
        <is>
          <t>Selling, general and administrative expenses</t>
        </is>
      </c>
      <c r="B7" s="5" t="n">
        <v>542</v>
      </c>
    </row>
    <row r="8">
      <c r="A8" s="4" t="inlineStr">
        <is>
          <t>Depreciation and amortization</t>
        </is>
      </c>
      <c r="B8" s="6" t="n">
        <v>-5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Description of Business - Summary of Effects of the Adjustment on the Line items Within Consolidated Financial Statements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Jan. 01, 2022</t>
        </is>
      </c>
      <c r="F2" s="2" t="inlineStr">
        <is>
          <t>Dec. 31, 2020</t>
        </is>
      </c>
    </row>
    <row r="3">
      <c r="A3" s="3" t="inlineStr">
        <is>
          <t>Error Corrections and Prior Period Adjustments Restatement [Line Items]</t>
        </is>
      </c>
    </row>
    <row r="4">
      <c r="A4" s="4" t="inlineStr">
        <is>
          <t>Inventories</t>
        </is>
      </c>
      <c r="B4" s="6" t="n">
        <v>31950</v>
      </c>
      <c r="D4" s="6" t="n">
        <v>28692</v>
      </c>
    </row>
    <row r="5">
      <c r="A5" s="4" t="inlineStr">
        <is>
          <t>Current assets</t>
        </is>
      </c>
      <c r="B5" s="5" t="n">
        <v>58878</v>
      </c>
      <c r="D5" s="5" t="n">
        <v>53646</v>
      </c>
    </row>
    <row r="6">
      <c r="A6" s="4" t="inlineStr">
        <is>
          <t>Total Assets</t>
        </is>
      </c>
      <c r="B6" s="5" t="n">
        <v>359695</v>
      </c>
      <c r="D6" s="5" t="n">
        <v>344989</v>
      </c>
    </row>
    <row r="7">
      <c r="A7" s="4" t="inlineStr">
        <is>
          <t>Accrued and other current liabilities</t>
        </is>
      </c>
      <c r="B7" s="5" t="n">
        <v>110817</v>
      </c>
      <c r="D7" s="5" t="n">
        <v>98933</v>
      </c>
    </row>
    <row r="8">
      <c r="A8" s="4" t="inlineStr">
        <is>
          <t>Current liabilities</t>
        </is>
      </c>
      <c r="B8" s="5" t="n">
        <v>314574</v>
      </c>
      <c r="D8" s="5" t="n">
        <v>285308</v>
      </c>
    </row>
    <row r="9">
      <c r="A9" s="4" t="inlineStr">
        <is>
          <t>Total Liabilities</t>
        </is>
      </c>
      <c r="B9" s="5" t="n">
        <v>391972</v>
      </c>
      <c r="D9" s="5" t="n">
        <v>368628</v>
      </c>
    </row>
    <row r="10">
      <c r="A10" s="4" t="inlineStr">
        <is>
          <t>Accumulated deficit</t>
        </is>
      </c>
      <c r="B10" s="5" t="n">
        <v>-811734</v>
      </c>
      <c r="D10" s="5" t="n">
        <v>-801632</v>
      </c>
      <c r="E10" s="6" t="n">
        <v>-801632</v>
      </c>
    </row>
    <row r="11">
      <c r="A11" s="4" t="inlineStr">
        <is>
          <t>Total Shareholders' Deficit</t>
        </is>
      </c>
      <c r="B11" s="5" t="n">
        <v>-32277</v>
      </c>
      <c r="C11" s="6" t="n">
        <v>29511</v>
      </c>
      <c r="D11" s="5" t="n">
        <v>-23639</v>
      </c>
      <c r="E11" s="5" t="n">
        <v>-23639</v>
      </c>
      <c r="F11" s="6" t="n">
        <v>47329</v>
      </c>
    </row>
    <row r="12">
      <c r="A12" s="4" t="inlineStr">
        <is>
          <t>Total Liabilities and Shareholders' Deficit</t>
        </is>
      </c>
      <c r="B12" s="5" t="n">
        <v>359695</v>
      </c>
      <c r="D12" s="5" t="n">
        <v>344989</v>
      </c>
    </row>
    <row r="13">
      <c r="A13" s="4" t="inlineStr">
        <is>
          <t>Costs and expenses applicable to revenues</t>
        </is>
      </c>
      <c r="B13" s="5" t="n">
        <v>-20298</v>
      </c>
      <c r="C13" s="5" t="n">
        <v>-22084</v>
      </c>
      <c r="D13" s="5" t="n">
        <v>-93490</v>
      </c>
    </row>
    <row r="14">
      <c r="A14" s="4" t="inlineStr">
        <is>
          <t>Gross profit</t>
        </is>
      </c>
      <c r="B14" s="5" t="n">
        <v>22492</v>
      </c>
      <c r="C14" s="5" t="n">
        <v>29721</v>
      </c>
      <c r="D14" s="5" t="n">
        <v>109528</v>
      </c>
    </row>
    <row r="15">
      <c r="A15" s="4" t="inlineStr">
        <is>
          <t>Loss from operations</t>
        </is>
      </c>
      <c r="B15" s="5" t="n">
        <v>-9377</v>
      </c>
      <c r="C15" s="5" t="n">
        <v>-1598</v>
      </c>
      <c r="D15" s="5" t="n">
        <v>-23780</v>
      </c>
    </row>
    <row r="16">
      <c r="A16" s="4" t="inlineStr">
        <is>
          <t>Loss from operations before income tax</t>
        </is>
      </c>
      <c r="D16" s="5" t="n">
        <v>-55754</v>
      </c>
    </row>
    <row r="17">
      <c r="A17" s="4" t="inlineStr">
        <is>
          <t>Income tax expense</t>
        </is>
      </c>
      <c r="B17" s="5" t="n">
        <v>4875</v>
      </c>
      <c r="C17" s="5" t="n">
        <v>7291</v>
      </c>
      <c r="D17" s="5" t="n">
        <v>21736</v>
      </c>
    </row>
    <row r="18">
      <c r="A18" s="4" t="inlineStr">
        <is>
          <t>Net loss</t>
        </is>
      </c>
      <c r="B18" s="6" t="n">
        <v>-10102</v>
      </c>
      <c r="C18" s="6" t="n">
        <v>-19452</v>
      </c>
      <c r="D18" s="6" t="n">
        <v>-77490</v>
      </c>
    </row>
    <row r="19">
      <c r="A19" s="4" t="inlineStr">
        <is>
          <t>Earnings per share</t>
        </is>
      </c>
      <c r="D19" s="7" t="n">
        <v>-0.45</v>
      </c>
    </row>
    <row r="20">
      <c r="A20" s="4" t="inlineStr">
        <is>
          <t>Previously Reported [Member]</t>
        </is>
      </c>
    </row>
    <row r="21">
      <c r="A21" s="3" t="inlineStr">
        <is>
          <t>Error Corrections and Prior Period Adjustments Restatement [Line Items]</t>
        </is>
      </c>
    </row>
    <row r="22">
      <c r="A22" s="4" t="inlineStr">
        <is>
          <t>Inventories</t>
        </is>
      </c>
      <c r="D22" s="6" t="n">
        <v>30447</v>
      </c>
    </row>
    <row r="23">
      <c r="A23" s="4" t="inlineStr">
        <is>
          <t>Current assets</t>
        </is>
      </c>
      <c r="D23" s="5" t="n">
        <v>55401</v>
      </c>
    </row>
    <row r="24">
      <c r="A24" s="4" t="inlineStr">
        <is>
          <t>Total Assets</t>
        </is>
      </c>
      <c r="D24" s="5" t="n">
        <v>346744</v>
      </c>
    </row>
    <row r="25">
      <c r="A25" s="4" t="inlineStr">
        <is>
          <t>Accrued and other current liabilities</t>
        </is>
      </c>
      <c r="D25" s="5" t="n">
        <v>99446</v>
      </c>
    </row>
    <row r="26">
      <c r="A26" s="4" t="inlineStr">
        <is>
          <t>Current liabilities</t>
        </is>
      </c>
      <c r="D26" s="5" t="n">
        <v>285821</v>
      </c>
    </row>
    <row r="27">
      <c r="A27" s="4" t="inlineStr">
        <is>
          <t>Total Liabilities</t>
        </is>
      </c>
      <c r="D27" s="5" t="n">
        <v>369141</v>
      </c>
    </row>
    <row r="28">
      <c r="A28" s="4" t="inlineStr">
        <is>
          <t>Accumulated deficit</t>
        </is>
      </c>
      <c r="D28" s="5" t="n">
        <v>-800390</v>
      </c>
      <c r="E28" s="5" t="n">
        <v>-800390</v>
      </c>
    </row>
    <row r="29">
      <c r="A29" s="4" t="inlineStr">
        <is>
          <t>Total Shareholders' Deficit</t>
        </is>
      </c>
      <c r="D29" s="5" t="n">
        <v>-22397</v>
      </c>
      <c r="E29" s="5" t="n">
        <v>-22397</v>
      </c>
    </row>
    <row r="30">
      <c r="A30" s="4" t="inlineStr">
        <is>
          <t>Total Liabilities and Shareholders' Deficit</t>
        </is>
      </c>
      <c r="D30" s="5" t="n">
        <v>346744</v>
      </c>
    </row>
    <row r="31">
      <c r="A31" s="4" t="inlineStr">
        <is>
          <t>Costs and expenses applicable to revenues</t>
        </is>
      </c>
      <c r="D31" s="5" t="n">
        <v>-91735</v>
      </c>
    </row>
    <row r="32">
      <c r="A32" s="4" t="inlineStr">
        <is>
          <t>Gross profit</t>
        </is>
      </c>
      <c r="D32" s="5" t="n">
        <v>111283</v>
      </c>
    </row>
    <row r="33">
      <c r="A33" s="4" t="inlineStr">
        <is>
          <t>Loss from operations</t>
        </is>
      </c>
      <c r="D33" s="5" t="n">
        <v>-22025</v>
      </c>
    </row>
    <row r="34">
      <c r="A34" s="4" t="inlineStr">
        <is>
          <t>Loss from operations before income tax</t>
        </is>
      </c>
      <c r="D34" s="5" t="n">
        <v>-53999</v>
      </c>
    </row>
    <row r="35">
      <c r="A35" s="4" t="inlineStr">
        <is>
          <t>Income tax expense</t>
        </is>
      </c>
      <c r="D35" s="5" t="n">
        <v>22249</v>
      </c>
    </row>
    <row r="36">
      <c r="A36" s="4" t="inlineStr">
        <is>
          <t>Net loss</t>
        </is>
      </c>
      <c r="D36" s="6" t="n">
        <v>-76248</v>
      </c>
    </row>
    <row r="37">
      <c r="A37" s="4" t="inlineStr">
        <is>
          <t>Earnings per share</t>
        </is>
      </c>
      <c r="D37" s="7" t="n">
        <v>-0.44</v>
      </c>
    </row>
    <row r="38">
      <c r="A38" s="4" t="inlineStr">
        <is>
          <t>Revision of Prior Period, Adjustment [Member]</t>
        </is>
      </c>
    </row>
    <row r="39">
      <c r="A39" s="3" t="inlineStr">
        <is>
          <t>Error Corrections and Prior Period Adjustments Restatement [Line Items]</t>
        </is>
      </c>
    </row>
    <row r="40">
      <c r="A40" s="4" t="inlineStr">
        <is>
          <t>Inventories</t>
        </is>
      </c>
      <c r="D40" s="6" t="n">
        <v>-1755</v>
      </c>
    </row>
    <row r="41">
      <c r="A41" s="4" t="inlineStr">
        <is>
          <t>Current assets</t>
        </is>
      </c>
      <c r="D41" s="5" t="n">
        <v>-1755</v>
      </c>
    </row>
    <row r="42">
      <c r="A42" s="4" t="inlineStr">
        <is>
          <t>Total Assets</t>
        </is>
      </c>
      <c r="D42" s="5" t="n">
        <v>-1755</v>
      </c>
    </row>
    <row r="43">
      <c r="A43" s="4" t="inlineStr">
        <is>
          <t>Accrued and other current liabilities</t>
        </is>
      </c>
      <c r="D43" s="5" t="n">
        <v>-513</v>
      </c>
    </row>
    <row r="44">
      <c r="A44" s="4" t="inlineStr">
        <is>
          <t>Current liabilities</t>
        </is>
      </c>
      <c r="D44" s="5" t="n">
        <v>-513</v>
      </c>
    </row>
    <row r="45">
      <c r="A45" s="4" t="inlineStr">
        <is>
          <t>Total Liabilities</t>
        </is>
      </c>
      <c r="D45" s="5" t="n">
        <v>-513</v>
      </c>
    </row>
    <row r="46">
      <c r="A46" s="4" t="inlineStr">
        <is>
          <t>Accumulated deficit</t>
        </is>
      </c>
      <c r="D46" s="5" t="n">
        <v>-1242</v>
      </c>
      <c r="E46" s="5" t="n">
        <v>-1242</v>
      </c>
    </row>
    <row r="47">
      <c r="A47" s="4" t="inlineStr">
        <is>
          <t>Total Shareholders' Deficit</t>
        </is>
      </c>
      <c r="D47" s="5" t="n">
        <v>-1242</v>
      </c>
      <c r="E47" s="6" t="n">
        <v>-1242</v>
      </c>
    </row>
    <row r="48">
      <c r="A48" s="4" t="inlineStr">
        <is>
          <t>Total Liabilities and Shareholders' Deficit</t>
        </is>
      </c>
      <c r="D48" s="5" t="n">
        <v>-1755</v>
      </c>
    </row>
    <row r="49">
      <c r="A49" s="4" t="inlineStr">
        <is>
          <t>Costs and expenses applicable to revenues</t>
        </is>
      </c>
      <c r="D49" s="5" t="n">
        <v>-1755</v>
      </c>
    </row>
    <row r="50">
      <c r="A50" s="4" t="inlineStr">
        <is>
          <t>Gross profit</t>
        </is>
      </c>
      <c r="D50" s="5" t="n">
        <v>-1755</v>
      </c>
    </row>
    <row r="51">
      <c r="A51" s="4" t="inlineStr">
        <is>
          <t>Loss from operations</t>
        </is>
      </c>
      <c r="D51" s="5" t="n">
        <v>-1755</v>
      </c>
    </row>
    <row r="52">
      <c r="A52" s="4" t="inlineStr">
        <is>
          <t>Loss from operations before income tax</t>
        </is>
      </c>
      <c r="D52" s="5" t="n">
        <v>-1755</v>
      </c>
    </row>
    <row r="53">
      <c r="A53" s="4" t="inlineStr">
        <is>
          <t>Income tax expense</t>
        </is>
      </c>
      <c r="D53" s="5" t="n">
        <v>-513</v>
      </c>
    </row>
    <row r="54">
      <c r="A54" s="4" t="inlineStr">
        <is>
          <t>Net loss</t>
        </is>
      </c>
      <c r="D54" s="6" t="n">
        <v>-1242</v>
      </c>
    </row>
    <row r="55">
      <c r="A55" s="4" t="inlineStr">
        <is>
          <t>Earnings per share</t>
        </is>
      </c>
      <c r="D55" s="7"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14" customWidth="1" min="9" max="9"/>
    <col width="21" customWidth="1" min="10" max="10"/>
  </cols>
  <sheetData>
    <row r="1">
      <c r="A1" s="1" t="inlineStr">
        <is>
          <t>Organization and Description of Business - Additional Information (Detail) $ in Thousands</t>
        </is>
      </c>
      <c r="B1" s="2" t="inlineStr">
        <is>
          <t>Apr. 01, 2022License</t>
        </is>
      </c>
      <c r="C1" s="2" t="inlineStr">
        <is>
          <t>Mar. 31, 2022USD ($)</t>
        </is>
      </c>
      <c r="D1" s="2" t="inlineStr">
        <is>
          <t>Mar. 31, 2021USD ($)</t>
        </is>
      </c>
      <c r="E1" s="2" t="inlineStr">
        <is>
          <t>Dec. 31, 2021USD ($)</t>
        </is>
      </c>
      <c r="F1" s="2" t="inlineStr">
        <is>
          <t>Feb. 01, 2022USD ($)</t>
        </is>
      </c>
      <c r="G1" s="2" t="inlineStr">
        <is>
          <t>Jan. 07, 2022</t>
        </is>
      </c>
      <c r="H1" s="2" t="inlineStr">
        <is>
          <t>Jan. 01, 2022USD ($)</t>
        </is>
      </c>
      <c r="I1" s="2" t="inlineStr">
        <is>
          <t>Aug. 20, 2021</t>
        </is>
      </c>
      <c r="J1" s="2" t="inlineStr">
        <is>
          <t>Jul. 10, 2020USD ($)</t>
        </is>
      </c>
    </row>
    <row r="2">
      <c r="A2" s="4" t="inlineStr">
        <is>
          <t>Net income (loss)</t>
        </is>
      </c>
      <c r="C2" s="6" t="n">
        <v>-10102</v>
      </c>
      <c r="D2" s="6" t="n">
        <v>-19452</v>
      </c>
      <c r="E2" s="6" t="n">
        <v>-77490</v>
      </c>
    </row>
    <row r="3">
      <c r="A3" s="4" t="inlineStr">
        <is>
          <t>Accumulated deficit</t>
        </is>
      </c>
      <c r="C3" s="5" t="n">
        <v>-811734</v>
      </c>
      <c r="E3" s="6" t="n">
        <v>-801632</v>
      </c>
      <c r="H3" s="6" t="n">
        <v>-801632</v>
      </c>
    </row>
    <row r="4">
      <c r="A4" s="4" t="inlineStr">
        <is>
          <t>Debt instrument debt default amount</t>
        </is>
      </c>
      <c r="C4" s="5" t="n">
        <v>97500</v>
      </c>
    </row>
    <row r="5">
      <c r="A5" s="4" t="inlineStr">
        <is>
          <t>Debt instrument debt default principal amount</t>
        </is>
      </c>
      <c r="C5" s="5" t="n">
        <v>60000</v>
      </c>
    </row>
    <row r="6">
      <c r="A6" s="4" t="inlineStr">
        <is>
          <t>Debt instrument debt default accrued additional fees and interest</t>
        </is>
      </c>
      <c r="C6" s="5" t="n">
        <v>15800</v>
      </c>
    </row>
    <row r="7">
      <c r="A7" s="4" t="inlineStr">
        <is>
          <t>Debt instrument face amount</t>
        </is>
      </c>
      <c r="F7" s="6" t="n">
        <v>4600</v>
      </c>
    </row>
    <row r="8">
      <c r="A8" s="4" t="inlineStr">
        <is>
          <t>Net Cash Provided by (Used in) Operating Activities</t>
        </is>
      </c>
      <c r="C8" s="5" t="n">
        <v>1751</v>
      </c>
      <c r="D8" s="5" t="n">
        <v>5452</v>
      </c>
    </row>
    <row r="9">
      <c r="A9" s="4" t="inlineStr">
        <is>
          <t>MD | Subsequent Event [Member]</t>
        </is>
      </c>
    </row>
    <row r="10">
      <c r="A10" s="4" t="inlineStr">
        <is>
          <t>Number of licensed entities being controlled | License</t>
        </is>
      </c>
      <c r="B10" s="5" t="n">
        <v>4</v>
      </c>
    </row>
    <row r="11">
      <c r="A11" s="4" t="inlineStr">
        <is>
          <t>MPX New Jersey LLC [Member]</t>
        </is>
      </c>
    </row>
    <row r="12">
      <c r="A12" s="4" t="inlineStr">
        <is>
          <t>Percentage of voting equity interests acquired</t>
        </is>
      </c>
      <c r="G12" s="4" t="inlineStr">
        <is>
          <t>100.00%</t>
        </is>
      </c>
      <c r="I12" s="4" t="inlineStr">
        <is>
          <t>100.00%</t>
        </is>
      </c>
    </row>
    <row r="13">
      <c r="A13" s="4" t="inlineStr">
        <is>
          <t>Revenue [Member]</t>
        </is>
      </c>
    </row>
    <row r="14">
      <c r="A14" s="4" t="inlineStr">
        <is>
          <t>Increase in cost and expenses</t>
        </is>
      </c>
      <c r="D14" s="6" t="n">
        <v>2900</v>
      </c>
    </row>
    <row r="15">
      <c r="A15" s="4" t="inlineStr">
        <is>
          <t>Recapitalization transaction [Member]</t>
        </is>
      </c>
    </row>
    <row r="16">
      <c r="A16" s="4" t="inlineStr">
        <is>
          <t>Debt instrument face amount</t>
        </is>
      </c>
      <c r="J16" s="6" t="n">
        <v>14700</v>
      </c>
    </row>
    <row r="17">
      <c r="A17" s="4" t="inlineStr">
        <is>
          <t>Secured Debt [Member]</t>
        </is>
      </c>
    </row>
    <row r="18">
      <c r="A18" s="4" t="inlineStr">
        <is>
          <t>Debt Instrument debt default accrued interest amount</t>
        </is>
      </c>
      <c r="C18" s="5" t="n">
        <v>34800</v>
      </c>
    </row>
    <row r="19">
      <c r="A19" s="4" t="inlineStr">
        <is>
          <t>Unsecured Debt [Member]</t>
        </is>
      </c>
    </row>
    <row r="20">
      <c r="A20" s="4" t="inlineStr">
        <is>
          <t>Debt Instrument debt default accrued interest amount</t>
        </is>
      </c>
      <c r="C20" s="6" t="n">
        <v>10800</v>
      </c>
    </row>
    <row r="21">
      <c r="A21" s="4" t="inlineStr">
        <is>
          <t>Senior secured convertible debentures [Member]</t>
        </is>
      </c>
    </row>
    <row r="22">
      <c r="A22" s="4" t="inlineStr">
        <is>
          <t>Debt instrument interest rate</t>
        </is>
      </c>
      <c r="C22" s="4" t="inlineStr">
        <is>
          <t>13.00%</t>
        </is>
      </c>
    </row>
    <row r="23">
      <c r="A23" s="4" t="inlineStr">
        <is>
          <t>Convertible unsecured debentures [Member]</t>
        </is>
      </c>
    </row>
    <row r="24">
      <c r="A24" s="4" t="inlineStr">
        <is>
          <t>Debt instrument interest rate</t>
        </is>
      </c>
      <c r="C24"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4" t="inlineStr">
        <is>
          <t>Sublease income</t>
        </is>
      </c>
      <c r="B3" s="8" t="n">
        <v>0.2</v>
      </c>
      <c r="C3" s="6" t="n">
        <v>0</v>
      </c>
    </row>
    <row r="4">
      <c r="A4" s="4" t="inlineStr">
        <is>
          <t>Selling, General and Administrative Expenses, and Depreciation and Amortization Expenses [Member]</t>
        </is>
      </c>
    </row>
    <row r="5">
      <c r="A5" s="4" t="inlineStr">
        <is>
          <t>Operating lease expense</t>
        </is>
      </c>
      <c r="B5" s="8" t="n">
        <v>2.2</v>
      </c>
      <c r="C5" s="8" t="n">
        <v>2.4</v>
      </c>
    </row>
    <row r="6">
      <c r="A6" s="4" t="inlineStr">
        <is>
          <t>Minimum [Member]</t>
        </is>
      </c>
    </row>
    <row r="7">
      <c r="A7" s="4" t="inlineStr">
        <is>
          <t>Sublease lease term</t>
        </is>
      </c>
      <c r="B7" s="4" t="inlineStr">
        <is>
          <t>1 year</t>
        </is>
      </c>
    </row>
    <row r="8">
      <c r="A8" s="4" t="inlineStr">
        <is>
          <t>Maximum [Member]</t>
        </is>
      </c>
    </row>
    <row r="9">
      <c r="A9" s="4" t="inlineStr">
        <is>
          <t>Sublease lease term</t>
        </is>
      </c>
      <c r="B9" s="4" t="inlineStr">
        <is>
          <t>1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Lease Liabilities for Operating Leases (Detail) - USD ($) $ in Thousands</t>
        </is>
      </c>
      <c r="B1" s="2" t="inlineStr">
        <is>
          <t>Mar. 31, 2022</t>
        </is>
      </c>
      <c r="C1" s="2" t="inlineStr">
        <is>
          <t>Dec. 31, 2021</t>
        </is>
      </c>
    </row>
    <row r="2">
      <c r="A2" s="3" t="inlineStr">
        <is>
          <t>Lessee, Operating Lease, Liability, Payment, Due [Abstract]</t>
        </is>
      </c>
    </row>
    <row r="3">
      <c r="A3" s="4" t="inlineStr">
        <is>
          <t>2023</t>
        </is>
      </c>
      <c r="B3" s="6" t="n">
        <v>7895</v>
      </c>
    </row>
    <row r="4">
      <c r="A4" s="4" t="inlineStr">
        <is>
          <t>2024</t>
        </is>
      </c>
      <c r="B4" s="5" t="n">
        <v>7892</v>
      </c>
    </row>
    <row r="5">
      <c r="A5" s="4" t="inlineStr">
        <is>
          <t>2025</t>
        </is>
      </c>
      <c r="B5" s="5" t="n">
        <v>8065</v>
      </c>
    </row>
    <row r="6">
      <c r="A6" s="4" t="inlineStr">
        <is>
          <t>2026</t>
        </is>
      </c>
      <c r="B6" s="5" t="n">
        <v>8161</v>
      </c>
    </row>
    <row r="7">
      <c r="A7" s="4" t="inlineStr">
        <is>
          <t>2027</t>
        </is>
      </c>
      <c r="B7" s="5" t="n">
        <v>7835</v>
      </c>
    </row>
    <row r="8">
      <c r="A8" s="4" t="inlineStr">
        <is>
          <t>Thereafter</t>
        </is>
      </c>
      <c r="B8" s="5" t="n">
        <v>58473</v>
      </c>
    </row>
    <row r="9">
      <c r="A9" s="4" t="inlineStr">
        <is>
          <t>Total lease payments</t>
        </is>
      </c>
      <c r="B9" s="5" t="n">
        <v>98321</v>
      </c>
    </row>
    <row r="10">
      <c r="A10" s="4" t="inlineStr">
        <is>
          <t>Less: interest expense</t>
        </is>
      </c>
      <c r="B10" s="5" t="n">
        <v>-60961</v>
      </c>
    </row>
    <row r="11">
      <c r="A11" s="4" t="inlineStr">
        <is>
          <t>Present value of lease liabilities</t>
        </is>
      </c>
      <c r="B11" s="6" t="n">
        <v>37360</v>
      </c>
      <c r="C11" s="6" t="n">
        <v>35156</v>
      </c>
    </row>
    <row r="12">
      <c r="A12" s="4" t="inlineStr">
        <is>
          <t>Weighted-average remaining lease term (years)</t>
        </is>
      </c>
      <c r="B12" s="4" t="inlineStr">
        <is>
          <t>11 years 4 months 24 days</t>
        </is>
      </c>
    </row>
    <row r="13">
      <c r="A13" s="4" t="inlineStr">
        <is>
          <t>Weighted-average discount rate</t>
        </is>
      </c>
      <c r="B13"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Revenues, net of discounts</t>
        </is>
      </c>
      <c r="B3" s="6" t="n">
        <v>42790</v>
      </c>
      <c r="C3" s="6" t="n">
        <v>51805</v>
      </c>
    </row>
    <row r="4">
      <c r="A4" s="4" t="inlineStr">
        <is>
          <t>Costs and expenses applicable to revenues</t>
        </is>
      </c>
      <c r="B4" s="5" t="n">
        <v>-20298</v>
      </c>
      <c r="C4" s="5" t="n">
        <v>-22084</v>
      </c>
    </row>
    <row r="5">
      <c r="A5" s="4" t="inlineStr">
        <is>
          <t>Gross profit</t>
        </is>
      </c>
      <c r="B5" s="5" t="n">
        <v>22492</v>
      </c>
      <c r="C5" s="5" t="n">
        <v>29721</v>
      </c>
    </row>
    <row r="6">
      <c r="A6" s="3" t="inlineStr">
        <is>
          <t>Operating expenses</t>
        </is>
      </c>
    </row>
    <row r="7">
      <c r="A7" s="4" t="inlineStr">
        <is>
          <t>Selling, general and administrative expenses</t>
        </is>
      </c>
      <c r="B7" s="5" t="n">
        <v>23406</v>
      </c>
      <c r="C7" s="5" t="n">
        <v>24228</v>
      </c>
    </row>
    <row r="8">
      <c r="A8" s="4" t="inlineStr">
        <is>
          <t>Depreciation and amortization</t>
        </is>
      </c>
      <c r="B8" s="5" t="n">
        <v>8406</v>
      </c>
      <c r="C8" s="5" t="n">
        <v>6832</v>
      </c>
    </row>
    <row r="9">
      <c r="A9" s="4" t="inlineStr">
        <is>
          <t>Write-downs, recoveries and other charges, net</t>
        </is>
      </c>
      <c r="B9" s="5" t="n">
        <v>57</v>
      </c>
      <c r="C9" s="5" t="n">
        <v>259</v>
      </c>
    </row>
    <row r="10">
      <c r="A10" s="4" t="inlineStr">
        <is>
          <t>Total operating expenses</t>
        </is>
      </c>
      <c r="B10" s="5" t="n">
        <v>31869</v>
      </c>
      <c r="C10" s="5" t="n">
        <v>31319</v>
      </c>
    </row>
    <row r="11">
      <c r="A11" s="4" t="inlineStr">
        <is>
          <t>Loss from operations</t>
        </is>
      </c>
      <c r="B11" s="5" t="n">
        <v>-9377</v>
      </c>
      <c r="C11" s="5" t="n">
        <v>-1598</v>
      </c>
    </row>
    <row r="12">
      <c r="A12" s="4" t="inlineStr">
        <is>
          <t>Interest income</t>
        </is>
      </c>
      <c r="B12" s="5" t="n">
        <v>60</v>
      </c>
      <c r="C12" s="5" t="n">
        <v>124</v>
      </c>
    </row>
    <row r="13">
      <c r="A13" s="4" t="inlineStr">
        <is>
          <t>Other income</t>
        </is>
      </c>
      <c r="B13" s="5" t="n">
        <v>11266</v>
      </c>
      <c r="C13" s="5" t="n">
        <v>274</v>
      </c>
    </row>
    <row r="14">
      <c r="A14" s="4" t="inlineStr">
        <is>
          <t>Interest expense</t>
        </is>
      </c>
      <c r="B14" s="5" t="n">
        <v>-5894</v>
      </c>
      <c r="C14" s="5" t="n">
        <v>-5678</v>
      </c>
    </row>
    <row r="15">
      <c r="A15" s="4" t="inlineStr">
        <is>
          <t>Accretion expense</t>
        </is>
      </c>
      <c r="B15" s="5" t="n">
        <v>-766</v>
      </c>
      <c r="C15" s="5" t="n">
        <v>-4852</v>
      </c>
    </row>
    <row r="16">
      <c r="A16" s="4" t="inlineStr">
        <is>
          <t>Provision for debt obligation fee</t>
        </is>
      </c>
      <c r="B16" s="5" t="n">
        <v>-414</v>
      </c>
      <c r="C16" s="5" t="n">
        <v>-414</v>
      </c>
    </row>
    <row r="17">
      <c r="A17" s="4" t="inlineStr">
        <is>
          <t>Losses from change in fair value of financial instruments</t>
        </is>
      </c>
      <c r="B17" s="5" t="n">
        <v>-102</v>
      </c>
      <c r="C17" s="5" t="n">
        <v>-17</v>
      </c>
    </row>
    <row r="18">
      <c r="A18" s="4" t="inlineStr">
        <is>
          <t>Loss before income taxes</t>
        </is>
      </c>
      <c r="B18" s="5" t="n">
        <v>-5227</v>
      </c>
      <c r="C18" s="5" t="n">
        <v>-12161</v>
      </c>
    </row>
    <row r="19">
      <c r="A19" s="4" t="inlineStr">
        <is>
          <t>Income tax expense</t>
        </is>
      </c>
      <c r="B19" s="5" t="n">
        <v>4875</v>
      </c>
      <c r="C19" s="5" t="n">
        <v>7291</v>
      </c>
    </row>
    <row r="20">
      <c r="A20" s="4" t="inlineStr">
        <is>
          <t>Net loss</t>
        </is>
      </c>
      <c r="B20" s="6" t="n">
        <v>-10102</v>
      </c>
      <c r="C20" s="6" t="n">
        <v>-19452</v>
      </c>
    </row>
    <row r="21">
      <c r="A21" s="4" t="inlineStr">
        <is>
          <t>Net loss per share—basic and diluted</t>
        </is>
      </c>
      <c r="B21" s="7" t="n">
        <v>-0.06</v>
      </c>
      <c r="C21" s="7" t="n">
        <v>-0.11</v>
      </c>
    </row>
    <row r="22">
      <c r="A22" s="4" t="inlineStr">
        <is>
          <t>Weighted average number of common shares outstanding—basic and diluted</t>
        </is>
      </c>
      <c r="B22" s="5" t="n">
        <v>171718</v>
      </c>
      <c r="C22" s="5" t="n">
        <v>171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Mar. 31, 2022</t>
        </is>
      </c>
      <c r="C1" s="2" t="inlineStr">
        <is>
          <t>Dec. 31, 2021</t>
        </is>
      </c>
    </row>
    <row r="2">
      <c r="A2" s="3" t="inlineStr">
        <is>
          <t>Disclosure Of Supplemental Balance Sheet Information Related To Leases [Abstract]</t>
        </is>
      </c>
    </row>
    <row r="3">
      <c r="A3" s="4" t="inlineStr">
        <is>
          <t>Right-of-use assets</t>
        </is>
      </c>
      <c r="B3" s="6" t="n">
        <v>32529</v>
      </c>
      <c r="C3" s="6" t="n">
        <v>30429</v>
      </c>
    </row>
    <row r="4">
      <c r="A4" s="3" t="inlineStr">
        <is>
          <t>Lease Liabilities</t>
        </is>
      </c>
    </row>
    <row r="5">
      <c r="A5" s="4" t="inlineStr">
        <is>
          <t>Current portion of lease liabilities</t>
        </is>
      </c>
      <c r="B5" s="5" t="n">
        <v>7895</v>
      </c>
      <c r="C5" s="5" t="n">
        <v>7342</v>
      </c>
    </row>
    <row r="6">
      <c r="A6" s="4" t="inlineStr">
        <is>
          <t>Long-term lease liabilities</t>
        </is>
      </c>
      <c r="B6" s="5" t="n">
        <v>29465</v>
      </c>
      <c r="C6" s="5" t="n">
        <v>27814</v>
      </c>
    </row>
    <row r="7">
      <c r="A7" s="4" t="inlineStr">
        <is>
          <t>Total</t>
        </is>
      </c>
      <c r="B7" s="6" t="n">
        <v>37360</v>
      </c>
      <c r="C7" s="6" t="n">
        <v>35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Supplies</t>
        </is>
      </c>
      <c r="B3" s="6" t="n">
        <v>6744</v>
      </c>
      <c r="C3" s="6" t="n">
        <v>6188</v>
      </c>
    </row>
    <row r="4">
      <c r="A4" s="4" t="inlineStr">
        <is>
          <t>Raw materials</t>
        </is>
      </c>
      <c r="B4" s="5" t="n">
        <v>8059</v>
      </c>
      <c r="C4" s="5" t="n">
        <v>5641</v>
      </c>
    </row>
    <row r="5">
      <c r="A5" s="4" t="inlineStr">
        <is>
          <t>Work in process</t>
        </is>
      </c>
      <c r="B5" s="5" t="n">
        <v>8444</v>
      </c>
      <c r="C5" s="5" t="n">
        <v>9464</v>
      </c>
    </row>
    <row r="6">
      <c r="A6" s="4" t="inlineStr">
        <is>
          <t>Finished goods</t>
        </is>
      </c>
      <c r="B6" s="5" t="n">
        <v>8703</v>
      </c>
      <c r="C6" s="5" t="n">
        <v>7399</v>
      </c>
    </row>
    <row r="7">
      <c r="A7" s="4" t="inlineStr">
        <is>
          <t>Total</t>
        </is>
      </c>
      <c r="B7" s="6" t="n">
        <v>31950</v>
      </c>
      <c r="C7" s="6" t="n">
        <v>28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3 Months Ended</t>
        </is>
      </c>
    </row>
    <row r="2">
      <c r="B2" s="2" t="inlineStr">
        <is>
          <t>Mar. 31, 2022</t>
        </is>
      </c>
      <c r="C2" s="2" t="inlineStr">
        <is>
          <t>Mar. 31, 2021</t>
        </is>
      </c>
    </row>
    <row r="3">
      <c r="A3" s="3" t="inlineStr">
        <is>
          <t>Inventory [Line Items]</t>
        </is>
      </c>
    </row>
    <row r="4">
      <c r="A4" s="4" t="inlineStr">
        <is>
          <t>Inventory</t>
        </is>
      </c>
      <c r="B4" s="8" t="n">
        <v>0.3</v>
      </c>
      <c r="C4" s="8"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s - Additional Information (Detail) - USD ($) $ in Millions</t>
        </is>
      </c>
      <c r="B1" s="2" t="inlineStr">
        <is>
          <t>3 Months Ended</t>
        </is>
      </c>
    </row>
    <row r="2">
      <c r="B2" s="2" t="inlineStr">
        <is>
          <t>Mar. 31, 2022</t>
        </is>
      </c>
      <c r="C2" s="2" t="inlineStr">
        <is>
          <t>Mar. 31, 2021</t>
        </is>
      </c>
      <c r="D2" s="2" t="inlineStr">
        <is>
          <t>Feb. 01, 2022</t>
        </is>
      </c>
    </row>
    <row r="3">
      <c r="A3" s="3" t="inlineStr">
        <is>
          <t>Business Acquisition [Line Items]</t>
        </is>
      </c>
    </row>
    <row r="4">
      <c r="A4" s="4" t="inlineStr">
        <is>
          <t>Principal Amount Of Loan And Accured Interest</t>
        </is>
      </c>
      <c r="D4" s="8" t="n">
        <v>4.6</v>
      </c>
    </row>
    <row r="5">
      <c r="A5" s="4" t="inlineStr">
        <is>
          <t>Percentage of Remaining Acquisition By Exercised The Options</t>
        </is>
      </c>
      <c r="D5" s="4" t="inlineStr">
        <is>
          <t>1.00%</t>
        </is>
      </c>
    </row>
    <row r="6">
      <c r="A6" s="4" t="inlineStr">
        <is>
          <t>Business Combination, Acquisition Related Costs</t>
        </is>
      </c>
      <c r="B6" s="8" t="n">
        <v>0.2</v>
      </c>
      <c r="C6" s="6" t="n">
        <v>0</v>
      </c>
    </row>
    <row r="7">
      <c r="A7" s="4" t="inlineStr">
        <is>
          <t>MPX New Jersey [Member]</t>
        </is>
      </c>
    </row>
    <row r="8">
      <c r="A8" s="3" t="inlineStr">
        <is>
          <t>Business Acquisition [Line Items]</t>
        </is>
      </c>
    </row>
    <row r="9">
      <c r="A9" s="4" t="inlineStr">
        <is>
          <t>Percentage of conversion of loan into equity</t>
        </is>
      </c>
      <c r="D9" s="4" t="inlineStr">
        <is>
          <t>99.00%</t>
        </is>
      </c>
    </row>
    <row r="10">
      <c r="A10" s="4" t="inlineStr">
        <is>
          <t>MPX NJ [Member]</t>
        </is>
      </c>
    </row>
    <row r="11">
      <c r="A11" s="3" t="inlineStr">
        <is>
          <t>Business Acquisition [Line Items]</t>
        </is>
      </c>
    </row>
    <row r="12">
      <c r="A12" s="4" t="inlineStr">
        <is>
          <t>Business combination , non cash consideration</t>
        </is>
      </c>
      <c r="B12" s="9" t="n">
        <v>14.5</v>
      </c>
    </row>
    <row r="13">
      <c r="A13" s="4" t="inlineStr">
        <is>
          <t>Tax impact on business combination</t>
        </is>
      </c>
      <c r="B13" s="9" t="n">
        <v>4.1</v>
      </c>
    </row>
    <row r="14">
      <c r="A14" s="4" t="inlineStr">
        <is>
          <t>MPX NJ [Member] | Other Income [Member]</t>
        </is>
      </c>
    </row>
    <row r="15">
      <c r="A15" s="3" t="inlineStr">
        <is>
          <t>Business Acquisition [Line Items]</t>
        </is>
      </c>
    </row>
    <row r="16">
      <c r="A16" s="4" t="inlineStr">
        <is>
          <t>Gain loss on business combination</t>
        </is>
      </c>
      <c r="B16" s="8" t="n">
        <v>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Business Acquisitions Allocation of the purchase price (Detail) $ in Thousands</t>
        </is>
      </c>
      <c r="B1" s="2" t="inlineStr">
        <is>
          <t>3 Months Ended</t>
        </is>
      </c>
    </row>
    <row r="2">
      <c r="B2" s="2" t="inlineStr">
        <is>
          <t>Mar. 31, 2022USD ($)</t>
        </is>
      </c>
    </row>
    <row r="3">
      <c r="A3" s="3" t="inlineStr">
        <is>
          <t>Consideration</t>
        </is>
      </c>
    </row>
    <row r="4">
      <c r="A4" s="4" t="inlineStr">
        <is>
          <t>Total</t>
        </is>
      </c>
      <c r="B4" s="6" t="n">
        <v>19194</v>
      </c>
    </row>
    <row r="5">
      <c r="A5" s="3" t="inlineStr">
        <is>
          <t>Assets acquired and liabilities assumed</t>
        </is>
      </c>
    </row>
    <row r="6">
      <c r="A6" s="4" t="inlineStr">
        <is>
          <t>Total</t>
        </is>
      </c>
      <c r="B6" s="5" t="n">
        <v>19194</v>
      </c>
    </row>
    <row r="7">
      <c r="A7" s="4" t="inlineStr">
        <is>
          <t>MPX New Jersey [Member]</t>
        </is>
      </c>
    </row>
    <row r="8">
      <c r="A8" s="3" t="inlineStr">
        <is>
          <t>Consideration</t>
        </is>
      </c>
    </row>
    <row r="9">
      <c r="A9" s="4" t="inlineStr">
        <is>
          <t>Cash</t>
        </is>
      </c>
      <c r="B9" s="5" t="n">
        <v>1</v>
      </c>
    </row>
    <row r="10">
      <c r="A10" s="4" t="inlineStr">
        <is>
          <t>Settlement of pre-existing relationships</t>
        </is>
      </c>
      <c r="B10" s="5" t="n">
        <v>19193</v>
      </c>
    </row>
    <row r="11">
      <c r="A11" s="3" t="inlineStr">
        <is>
          <t>Assets acquired and liabilities assumed</t>
        </is>
      </c>
    </row>
    <row r="12">
      <c r="A12" s="4" t="inlineStr">
        <is>
          <t>Cash</t>
        </is>
      </c>
      <c r="B12" s="5" t="n">
        <v>5</v>
      </c>
    </row>
    <row r="13">
      <c r="A13" s="4" t="inlineStr">
        <is>
          <t>Fixed assets</t>
        </is>
      </c>
      <c r="B13" s="5" t="n">
        <v>100</v>
      </c>
    </row>
    <row r="14">
      <c r="A14" s="4" t="inlineStr">
        <is>
          <t>Other non-current assets</t>
        </is>
      </c>
      <c r="B14" s="5" t="n">
        <v>15</v>
      </c>
    </row>
    <row r="15">
      <c r="A15" s="4" t="inlineStr">
        <is>
          <t>Intangible assets</t>
        </is>
      </c>
      <c r="B15" s="5" t="n">
        <v>19100</v>
      </c>
    </row>
    <row r="16">
      <c r="A16" s="4" t="inlineStr">
        <is>
          <t>Accounts payable</t>
        </is>
      </c>
      <c r="B16" s="5" t="n">
        <v>-15</v>
      </c>
    </row>
    <row r="17">
      <c r="A17" s="4" t="inlineStr">
        <is>
          <t>Accrued and other current liabilities</t>
        </is>
      </c>
      <c r="B17"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Instruments (Detail) - USD ($) $ in Thousands</t>
        </is>
      </c>
      <c r="B1" s="2" t="inlineStr">
        <is>
          <t>3 Months Ended</t>
        </is>
      </c>
    </row>
    <row r="2">
      <c r="B2" s="2" t="inlineStr">
        <is>
          <t>Mar. 31, 2022</t>
        </is>
      </c>
      <c r="C2" s="2" t="inlineStr">
        <is>
          <t>Mar. 31, 2021</t>
        </is>
      </c>
    </row>
    <row r="3">
      <c r="A3" s="3" t="inlineStr">
        <is>
          <t>Debt Instrument [Line Items]</t>
        </is>
      </c>
    </row>
    <row r="4">
      <c r="A4" s="4" t="inlineStr">
        <is>
          <t>Beginning balance</t>
        </is>
      </c>
      <c r="B4" s="6" t="n">
        <v>193380</v>
      </c>
    </row>
    <row r="5">
      <c r="A5" s="4" t="inlineStr">
        <is>
          <t>Fair value of financial liabilities issued</t>
        </is>
      </c>
      <c r="B5" s="5" t="n">
        <v>767</v>
      </c>
    </row>
    <row r="6">
      <c r="A6" s="4" t="inlineStr">
        <is>
          <t>Accretion of balance</t>
        </is>
      </c>
      <c r="B6" s="5" t="n">
        <v>766</v>
      </c>
    </row>
    <row r="7">
      <c r="A7" s="4" t="inlineStr">
        <is>
          <t>Repayment</t>
        </is>
      </c>
      <c r="B7" s="5" t="n">
        <v>-15</v>
      </c>
      <c r="C7" s="6" t="n">
        <v>-14</v>
      </c>
    </row>
    <row r="8">
      <c r="A8" s="4" t="inlineStr">
        <is>
          <t>Ending balance</t>
        </is>
      </c>
      <c r="B8" s="5" t="n">
        <v>194898</v>
      </c>
    </row>
    <row r="9">
      <c r="A9" s="4" t="inlineStr">
        <is>
          <t>Secured Notes</t>
        </is>
      </c>
    </row>
    <row r="10">
      <c r="A10" s="3" t="inlineStr">
        <is>
          <t>Debt Instrument [Line Items]</t>
        </is>
      </c>
    </row>
    <row r="11">
      <c r="A11" s="4" t="inlineStr">
        <is>
          <t>Beginning balance</t>
        </is>
      </c>
      <c r="B11" s="5" t="n">
        <v>134902</v>
      </c>
    </row>
    <row r="12">
      <c r="A12" s="4" t="inlineStr">
        <is>
          <t>Fair value of financial liabilities issued</t>
        </is>
      </c>
      <c r="B12" s="5" t="n">
        <v>767</v>
      </c>
    </row>
    <row r="13">
      <c r="A13" s="4" t="inlineStr">
        <is>
          <t>Accretion of balance</t>
        </is>
      </c>
      <c r="B13" s="5" t="n">
        <v>193</v>
      </c>
    </row>
    <row r="14">
      <c r="A14" s="4" t="inlineStr">
        <is>
          <t>Ending balance</t>
        </is>
      </c>
      <c r="B14" s="5" t="n">
        <v>135862</v>
      </c>
    </row>
    <row r="15">
      <c r="A15" s="4" t="inlineStr">
        <is>
          <t>May 2019 Debentures</t>
        </is>
      </c>
    </row>
    <row r="16">
      <c r="A16" s="3" t="inlineStr">
        <is>
          <t>Debt Instrument [Line Items]</t>
        </is>
      </c>
    </row>
    <row r="17">
      <c r="A17" s="4" t="inlineStr">
        <is>
          <t>Beginning balance</t>
        </is>
      </c>
      <c r="B17" s="5" t="n">
        <v>24033</v>
      </c>
    </row>
    <row r="18">
      <c r="A18" s="4" t="inlineStr">
        <is>
          <t>Accretion of balance</t>
        </is>
      </c>
      <c r="B18" s="5" t="n">
        <v>200</v>
      </c>
    </row>
    <row r="19">
      <c r="A19" s="4" t="inlineStr">
        <is>
          <t>Ending balance</t>
        </is>
      </c>
      <c r="B19" s="5" t="n">
        <v>24233</v>
      </c>
    </row>
    <row r="20">
      <c r="A20" s="4" t="inlineStr">
        <is>
          <t>March 2019 Debentures</t>
        </is>
      </c>
    </row>
    <row r="21">
      <c r="A21" s="3" t="inlineStr">
        <is>
          <t>Debt Instrument [Line Items]</t>
        </is>
      </c>
    </row>
    <row r="22">
      <c r="A22" s="4" t="inlineStr">
        <is>
          <t>Beginning balance</t>
        </is>
      </c>
      <c r="B22" s="5" t="n">
        <v>33138</v>
      </c>
    </row>
    <row r="23">
      <c r="A23" s="4" t="inlineStr">
        <is>
          <t>Accretion of balance</t>
        </is>
      </c>
      <c r="B23" s="5" t="n">
        <v>373</v>
      </c>
    </row>
    <row r="24">
      <c r="A24" s="4" t="inlineStr">
        <is>
          <t>Ending balance</t>
        </is>
      </c>
      <c r="B24" s="5" t="n">
        <v>33511</v>
      </c>
    </row>
    <row r="25">
      <c r="A25" s="4" t="inlineStr">
        <is>
          <t>Other</t>
        </is>
      </c>
    </row>
    <row r="26">
      <c r="A26" s="3" t="inlineStr">
        <is>
          <t>Debt Instrument [Line Items]</t>
        </is>
      </c>
    </row>
    <row r="27">
      <c r="A27" s="4" t="inlineStr">
        <is>
          <t>Beginning balance</t>
        </is>
      </c>
      <c r="B27" s="5" t="n">
        <v>1307</v>
      </c>
    </row>
    <row r="28">
      <c r="A28" s="4" t="inlineStr">
        <is>
          <t>Fair value of financial liabilities issued</t>
        </is>
      </c>
      <c r="B28" s="5" t="n">
        <v>0</v>
      </c>
    </row>
    <row r="29">
      <c r="A29" s="4" t="inlineStr">
        <is>
          <t>Accretion of balance</t>
        </is>
      </c>
      <c r="B29" s="5" t="n">
        <v>0</v>
      </c>
    </row>
    <row r="30">
      <c r="A30" s="4" t="inlineStr">
        <is>
          <t>Repayment</t>
        </is>
      </c>
      <c r="B30" s="5" t="n">
        <v>-15</v>
      </c>
    </row>
    <row r="31">
      <c r="A31" s="4" t="inlineStr">
        <is>
          <t>Ending balance</t>
        </is>
      </c>
      <c r="B31" s="6" t="n">
        <v>12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Parenthetical)  (Detail) - USD ($) $ in Millions</t>
        </is>
      </c>
      <c r="B1" s="2" t="inlineStr">
        <is>
          <t>Mar. 31, 2022</t>
        </is>
      </c>
      <c r="C1" s="2" t="inlineStr">
        <is>
          <t>Dec. 31, 2021</t>
        </is>
      </c>
    </row>
    <row r="2">
      <c r="A2" s="3" t="inlineStr">
        <is>
          <t>Debt Instrument [Line Items]</t>
        </is>
      </c>
    </row>
    <row r="3">
      <c r="A3" s="4" t="inlineStr">
        <is>
          <t>Debt instrument, unamortized discount</t>
        </is>
      </c>
      <c r="B3" s="8" t="n">
        <v>30.3</v>
      </c>
      <c r="C3" s="8" t="n">
        <v>30.3</v>
      </c>
    </row>
    <row r="4">
      <c r="A4" s="4" t="inlineStr">
        <is>
          <t>Unamortized discount costs</t>
        </is>
      </c>
      <c r="B4" s="9" t="n">
        <v>2.7</v>
      </c>
      <c r="C4" s="9" t="n">
        <v>3.2</v>
      </c>
    </row>
    <row r="5">
      <c r="A5" s="4" t="inlineStr">
        <is>
          <t>Debt issuance costs, net</t>
        </is>
      </c>
      <c r="B5" s="9" t="n">
        <v>7.7</v>
      </c>
      <c r="C5" s="9" t="n">
        <v>7.7</v>
      </c>
    </row>
    <row r="6">
      <c r="A6" s="4" t="inlineStr">
        <is>
          <t>Unamortized debt issuance costs</t>
        </is>
      </c>
      <c r="B6" s="9" t="n">
        <v>2.2</v>
      </c>
      <c r="C6" s="9" t="n">
        <v>2.5</v>
      </c>
    </row>
    <row r="7">
      <c r="A7" s="4" t="inlineStr">
        <is>
          <t>Interest accrued on current and long term debt</t>
        </is>
      </c>
      <c r="B7" s="9" t="n">
        <v>51.1</v>
      </c>
      <c r="C7" s="8" t="n">
        <v>45.6</v>
      </c>
    </row>
    <row r="8">
      <c r="A8" s="4" t="inlineStr">
        <is>
          <t>Secured Debt [Member]</t>
        </is>
      </c>
    </row>
    <row r="9">
      <c r="A9" s="3" t="inlineStr">
        <is>
          <t>Debt Instrument [Line Items]</t>
        </is>
      </c>
    </row>
    <row r="10">
      <c r="A10" s="4" t="inlineStr">
        <is>
          <t>Long term debt exit fee payable</t>
        </is>
      </c>
      <c r="B10" s="6" t="n">
        <v>10</v>
      </c>
    </row>
    <row r="11">
      <c r="A11" s="4" t="inlineStr">
        <is>
          <t>Interest rate percentage on the exit fee</t>
        </is>
      </c>
      <c r="B11" s="4" t="inlineStr">
        <is>
          <t>1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37" customWidth="1" min="7" max="7"/>
    <col width="30" customWidth="1" min="8" max="8"/>
    <col width="80" customWidth="1" min="9" max="9"/>
    <col width="21" customWidth="1" min="10" max="10"/>
    <col width="21" customWidth="1" min="11" max="11"/>
    <col width="31" customWidth="1" min="12" max="12"/>
    <col width="21" customWidth="1" min="13" max="13"/>
    <col width="14" customWidth="1" min="14" max="14"/>
  </cols>
  <sheetData>
    <row r="1">
      <c r="A1" s="1" t="inlineStr">
        <is>
          <t>Long-Term Debt - Additional Information (Detail) $ / shares in Units, $ in Thousands</t>
        </is>
      </c>
      <c r="B1" s="2" t="inlineStr">
        <is>
          <t>Feb. 02, 2021USD ($)</t>
        </is>
      </c>
      <c r="C1" s="2" t="inlineStr">
        <is>
          <t>Jul. 13, 2020USD ($)</t>
        </is>
      </c>
      <c r="D1" s="2" t="inlineStr">
        <is>
          <t>Dec. 20, 2019USD ($)</t>
        </is>
      </c>
      <c r="E1" s="2" t="inlineStr">
        <is>
          <t>Sep. 30, 2019USD ($)</t>
        </is>
      </c>
      <c r="F1" s="2" t="inlineStr">
        <is>
          <t>May 02, 2019USD ($)$ / sharesshares</t>
        </is>
      </c>
      <c r="G1" s="2" t="inlineStr">
        <is>
          <t>Mar. 18, 2019USD ($)$ / sharesshares</t>
        </is>
      </c>
      <c r="H1" s="2" t="inlineStr">
        <is>
          <t>May 14, 2018USD ($)$ / shares</t>
        </is>
      </c>
      <c r="I1" s="2" t="inlineStr">
        <is>
          <t>Mar. 31, 2022USD ($)$ / shares</t>
        </is>
      </c>
      <c r="J1" s="2" t="inlineStr">
        <is>
          <t>Mar. 31, 2021USD ($)</t>
        </is>
      </c>
      <c r="K1" s="2" t="inlineStr">
        <is>
          <t>Feb. 01, 2022USD ($)</t>
        </is>
      </c>
      <c r="L1" s="2" t="inlineStr">
        <is>
          <t>Dec. 31, 2021USD ($)$ / shares</t>
        </is>
      </c>
      <c r="M1" s="2" t="inlineStr">
        <is>
          <t>Apr. 04, 2021USD ($)</t>
        </is>
      </c>
      <c r="N1" s="2" t="inlineStr">
        <is>
          <t>Mar. 31, 2019</t>
        </is>
      </c>
    </row>
    <row r="2">
      <c r="A2" s="3" t="inlineStr">
        <is>
          <t>Debt Instrument [Line Items]</t>
        </is>
      </c>
    </row>
    <row r="3">
      <c r="A3" s="4" t="inlineStr">
        <is>
          <t>Debt instrument face value</t>
        </is>
      </c>
      <c r="K3" s="6" t="n">
        <v>4600</v>
      </c>
    </row>
    <row r="4">
      <c r="A4" s="4" t="inlineStr">
        <is>
          <t>Interest expense</t>
        </is>
      </c>
      <c r="I4" s="6" t="n">
        <v>400</v>
      </c>
      <c r="J4" s="6" t="n">
        <v>400</v>
      </c>
    </row>
    <row r="5">
      <c r="A5" s="4" t="inlineStr">
        <is>
          <t>Accretion expense</t>
        </is>
      </c>
      <c r="I5" s="5" t="n">
        <v>766</v>
      </c>
      <c r="J5" s="5" t="n">
        <v>4852</v>
      </c>
    </row>
    <row r="6">
      <c r="A6" s="4" t="inlineStr">
        <is>
          <t>Long term debt default amount principal</t>
        </is>
      </c>
      <c r="I6" s="5" t="n">
        <v>97500</v>
      </c>
    </row>
    <row r="7">
      <c r="A7" s="4" t="inlineStr">
        <is>
          <t>Secured debt long term fair value</t>
        </is>
      </c>
      <c r="I7" s="5" t="n">
        <v>252706</v>
      </c>
      <c r="L7" s="6" t="n">
        <v>242104</v>
      </c>
    </row>
    <row r="8">
      <c r="A8" s="4" t="inlineStr">
        <is>
          <t>Unamortized debt issuance costs</t>
        </is>
      </c>
      <c r="I8" s="6" t="n">
        <v>2200</v>
      </c>
      <c r="L8" s="6" t="n">
        <v>2500</v>
      </c>
    </row>
    <row r="9">
      <c r="A9" s="4" t="inlineStr">
        <is>
          <t>Class of warrants or rights exercise price per share | $ / shares</t>
        </is>
      </c>
      <c r="I9" s="7" t="n">
        <v>2.49</v>
      </c>
      <c r="L9" s="7" t="n">
        <v>3.56</v>
      </c>
    </row>
    <row r="10">
      <c r="A10" s="4" t="inlineStr">
        <is>
          <t>Cash balance</t>
        </is>
      </c>
      <c r="I10" s="6" t="n">
        <v>14078</v>
      </c>
      <c r="L10" s="6" t="n">
        <v>13244</v>
      </c>
    </row>
    <row r="11">
      <c r="A11" s="4" t="inlineStr">
        <is>
          <t>Private Placement [Member] | March 2019 Equity Warrants [Member]</t>
        </is>
      </c>
    </row>
    <row r="12">
      <c r="A12" s="3" t="inlineStr">
        <is>
          <t>Debt Instrument [Line Items]</t>
        </is>
      </c>
    </row>
    <row r="13">
      <c r="A13" s="4" t="inlineStr">
        <is>
          <t>Debt instrument maturity date</t>
        </is>
      </c>
      <c r="G13" s="4" t="inlineStr">
        <is>
          <t>Mar. 15,
		2023</t>
        </is>
      </c>
    </row>
    <row r="14">
      <c r="A14" s="4" t="inlineStr">
        <is>
          <t>Interest rate on secured notes</t>
        </is>
      </c>
      <c r="N14" s="4" t="inlineStr">
        <is>
          <t>8.00%</t>
        </is>
      </c>
    </row>
    <row r="15">
      <c r="A15" s="4" t="inlineStr">
        <is>
          <t>Debt instrument terms of interest payment</t>
        </is>
      </c>
      <c r="G15" s="4" t="inlineStr">
        <is>
          <t>payable quarterly</t>
        </is>
      </c>
    </row>
    <row r="16">
      <c r="A16" s="4" t="inlineStr">
        <is>
          <t>Class of warrants or rights number of shares covered by warrants or rights | shares</t>
        </is>
      </c>
      <c r="G16" s="5" t="n">
        <v>2177291</v>
      </c>
    </row>
    <row r="17">
      <c r="A17" s="4" t="inlineStr">
        <is>
          <t>Class of warrants or rights exercise price per share | $ / shares</t>
        </is>
      </c>
      <c r="G17" s="7" t="n">
        <v>6.43</v>
      </c>
    </row>
    <row r="18">
      <c r="A18" s="4" t="inlineStr">
        <is>
          <t>Class of warrant or rights expiry date</t>
        </is>
      </c>
      <c r="F18" s="4" t="inlineStr">
        <is>
          <t>Mar. 15,
		2022</t>
        </is>
      </c>
    </row>
    <row r="19">
      <c r="A19" s="4" t="inlineStr">
        <is>
          <t>Private Placement [Member] | May 2019 Equity Warrants [Member]</t>
        </is>
      </c>
    </row>
    <row r="20">
      <c r="A20" s="3" t="inlineStr">
        <is>
          <t>Debt Instrument [Line Items]</t>
        </is>
      </c>
    </row>
    <row r="21">
      <c r="A21" s="4" t="inlineStr">
        <is>
          <t>Debt instrument maturity date</t>
        </is>
      </c>
      <c r="F21" s="4" t="inlineStr">
        <is>
          <t>Mar. 15,
		2023</t>
        </is>
      </c>
    </row>
    <row r="22">
      <c r="A22" s="4" t="inlineStr">
        <is>
          <t>Debt instrument terms of interest payment</t>
        </is>
      </c>
      <c r="F22" s="4" t="inlineStr">
        <is>
          <t>payable quarterly</t>
        </is>
      </c>
    </row>
    <row r="23">
      <c r="A23" s="4" t="inlineStr">
        <is>
          <t>Class of warrants or rights number of shares covered by warrants or rights | shares</t>
        </is>
      </c>
      <c r="F23" s="5" t="n">
        <v>1555207</v>
      </c>
    </row>
    <row r="24">
      <c r="A24" s="4" t="inlineStr">
        <is>
          <t>Class of warrants or rights exercise price per share | $ / shares</t>
        </is>
      </c>
      <c r="F24" s="7" t="n">
        <v>6.43</v>
      </c>
    </row>
    <row r="25">
      <c r="A25" s="4" t="inlineStr">
        <is>
          <t>Private Placement [Member] | In Cash [Member] | March 2019 Equity Warrants [Member]</t>
        </is>
      </c>
    </row>
    <row r="26">
      <c r="A26" s="3" t="inlineStr">
        <is>
          <t>Debt Instrument [Line Items]</t>
        </is>
      </c>
    </row>
    <row r="27">
      <c r="A27" s="4" t="inlineStr">
        <is>
          <t>Percentage of total interest that can be paid through cash or in kind route</t>
        </is>
      </c>
      <c r="G27" s="4" t="inlineStr">
        <is>
          <t>50.00%</t>
        </is>
      </c>
    </row>
    <row r="28">
      <c r="A28" s="4" t="inlineStr">
        <is>
          <t>I Anthus New Jersey LLC [Member]</t>
        </is>
      </c>
    </row>
    <row r="29">
      <c r="A29" s="3" t="inlineStr">
        <is>
          <t>Debt Instrument [Line Items]</t>
        </is>
      </c>
    </row>
    <row r="30">
      <c r="A30" s="4" t="inlineStr">
        <is>
          <t>Description about qualified financing</t>
        </is>
      </c>
      <c r="I30"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row>
    <row r="31">
      <c r="A31" s="4" t="inlineStr">
        <is>
          <t>Threshold limit of qualified financing, net proceeds not less than the subscription of securities</t>
        </is>
      </c>
      <c r="I31" s="6" t="n">
        <v>10000</v>
      </c>
    </row>
    <row r="32">
      <c r="A32" s="4" t="inlineStr">
        <is>
          <t>Secured Debt [Member]</t>
        </is>
      </c>
    </row>
    <row r="33">
      <c r="A33" s="3" t="inlineStr">
        <is>
          <t>Debt Instrument [Line Items]</t>
        </is>
      </c>
    </row>
    <row r="34">
      <c r="A34" s="4" t="inlineStr">
        <is>
          <t>Long term debt exit fee payable</t>
        </is>
      </c>
      <c r="I34" s="5" t="n">
        <v>10000</v>
      </c>
    </row>
    <row r="35">
      <c r="A35" s="4" t="inlineStr">
        <is>
          <t>Secured Debt [Member] | Tranche One [Member]</t>
        </is>
      </c>
    </row>
    <row r="36">
      <c r="A36" s="3" t="inlineStr">
        <is>
          <t>Debt Instrument [Line Items]</t>
        </is>
      </c>
    </row>
    <row r="37">
      <c r="A37" s="4" t="inlineStr">
        <is>
          <t>Debt instrument face value</t>
        </is>
      </c>
      <c r="H37" s="6" t="n">
        <v>40000</v>
      </c>
    </row>
    <row r="38">
      <c r="A38" s="4" t="inlineStr">
        <is>
          <t>Debt instrument maturity date</t>
        </is>
      </c>
      <c r="H38" s="4" t="inlineStr">
        <is>
          <t>May 14,
		2021</t>
        </is>
      </c>
    </row>
    <row r="39">
      <c r="A39" s="4" t="inlineStr">
        <is>
          <t>Interest rate on secured notes</t>
        </is>
      </c>
      <c r="H39" s="4" t="inlineStr">
        <is>
          <t>16.00%</t>
        </is>
      </c>
    </row>
    <row r="40">
      <c r="A40" s="4" t="inlineStr">
        <is>
          <t>Debt instrument conversion price per share | $ / shares</t>
        </is>
      </c>
      <c r="H40" s="7" t="n">
        <v>3.08</v>
      </c>
    </row>
    <row r="41">
      <c r="A41" s="4" t="inlineStr">
        <is>
          <t>Debt instrument beneficial conversion feature</t>
        </is>
      </c>
      <c r="H41" s="6" t="n">
        <v>7900</v>
      </c>
    </row>
    <row r="42">
      <c r="A42" s="4" t="inlineStr">
        <is>
          <t>Interest expense</t>
        </is>
      </c>
      <c r="I42" s="5" t="n">
        <v>1700</v>
      </c>
      <c r="J42" s="5" t="n">
        <v>1700</v>
      </c>
    </row>
    <row r="43">
      <c r="A43" s="4" t="inlineStr">
        <is>
          <t>Accretion expense</t>
        </is>
      </c>
      <c r="I43" s="5" t="n">
        <v>0</v>
      </c>
      <c r="J43" s="5" t="n">
        <v>2300</v>
      </c>
    </row>
    <row r="44">
      <c r="A44" s="4" t="inlineStr">
        <is>
          <t>Long term debt default amount principal</t>
        </is>
      </c>
      <c r="I44" s="5" t="n">
        <v>97500</v>
      </c>
      <c r="M44" s="6" t="n">
        <v>60000</v>
      </c>
    </row>
    <row r="45">
      <c r="A45" s="4" t="inlineStr">
        <is>
          <t>Long term debt default amount accrued interest</t>
        </is>
      </c>
      <c r="I45" s="5" t="n">
        <v>34800</v>
      </c>
      <c r="M45" s="6" t="n">
        <v>10800</v>
      </c>
    </row>
    <row r="46">
      <c r="A46" s="4" t="inlineStr">
        <is>
          <t>Long term debt exit fee payable principal and interest</t>
        </is>
      </c>
      <c r="I46" s="5" t="n">
        <v>15800</v>
      </c>
      <c r="J46" s="5" t="n">
        <v>14200</v>
      </c>
    </row>
    <row r="47">
      <c r="A47" s="4" t="inlineStr">
        <is>
          <t>Long term debt exit fee payable</t>
        </is>
      </c>
      <c r="I47" s="5" t="n">
        <v>10300</v>
      </c>
      <c r="J47" s="5" t="n">
        <v>10300</v>
      </c>
    </row>
    <row r="48">
      <c r="A48" s="4" t="inlineStr">
        <is>
          <t>Interest payable on exit fee</t>
        </is>
      </c>
      <c r="I48" s="6" t="n">
        <v>5500</v>
      </c>
      <c r="J48" s="5" t="n">
        <v>3900</v>
      </c>
    </row>
    <row r="49">
      <c r="A49" s="4" t="inlineStr">
        <is>
          <t>Debt instrument financial covenant description</t>
        </is>
      </c>
      <c r="I49" s="4" t="inlineStr">
        <is>
          <t>The terms also contain a financial covenant requiring the Company’s asset value to be 1.75 times the total net debt at each quarter end and requires that the Company maintain a minimum cash balance of $1.0 million while the Tranche One Secured Notes remain outstanding (the “market value test”)</t>
        </is>
      </c>
    </row>
    <row r="50">
      <c r="A50" s="4" t="inlineStr">
        <is>
          <t>Financial covenant requires to maintain ratio of asset value to net debt</t>
        </is>
      </c>
      <c r="I50" s="10" t="n">
        <v>1.75</v>
      </c>
    </row>
    <row r="51">
      <c r="A51" s="4" t="inlineStr">
        <is>
          <t>Cash balance</t>
        </is>
      </c>
      <c r="I51" s="6" t="n">
        <v>1000</v>
      </c>
    </row>
    <row r="52">
      <c r="A52" s="4" t="inlineStr">
        <is>
          <t>Secured Debt [Member] | Tranche One [Member] | Accretion Expense [Member]</t>
        </is>
      </c>
    </row>
    <row r="53">
      <c r="A53" s="3" t="inlineStr">
        <is>
          <t>Debt Instrument [Line Items]</t>
        </is>
      </c>
    </row>
    <row r="54">
      <c r="A54" s="4" t="inlineStr">
        <is>
          <t>Amortization of debt discount</t>
        </is>
      </c>
      <c r="I54" s="5" t="n">
        <v>0</v>
      </c>
      <c r="J54" s="5" t="n">
        <v>700</v>
      </c>
    </row>
    <row r="55">
      <c r="A55" s="4" t="inlineStr">
        <is>
          <t>Secured Debt [Member] | Tranche Two [Member]</t>
        </is>
      </c>
    </row>
    <row r="56">
      <c r="A56" s="3" t="inlineStr">
        <is>
          <t>Debt Instrument [Line Items]</t>
        </is>
      </c>
    </row>
    <row r="57">
      <c r="A57" s="4" t="inlineStr">
        <is>
          <t>Debt instrument face value</t>
        </is>
      </c>
      <c r="E57" s="6" t="n">
        <v>20000</v>
      </c>
    </row>
    <row r="58">
      <c r="A58" s="4" t="inlineStr">
        <is>
          <t>Debt instrument maturity date</t>
        </is>
      </c>
      <c r="E58" s="4" t="inlineStr">
        <is>
          <t>May 14,
		2021</t>
        </is>
      </c>
    </row>
    <row r="59">
      <c r="A59" s="4" t="inlineStr">
        <is>
          <t>Interest rate on secured notes</t>
        </is>
      </c>
      <c r="E59" s="4" t="inlineStr">
        <is>
          <t>13.00%</t>
        </is>
      </c>
    </row>
    <row r="60">
      <c r="A60" s="4" t="inlineStr">
        <is>
          <t>Interest expense</t>
        </is>
      </c>
      <c r="I60" s="5" t="n">
        <v>800</v>
      </c>
      <c r="J60" s="5" t="n">
        <v>800</v>
      </c>
    </row>
    <row r="61">
      <c r="A61" s="4" t="inlineStr">
        <is>
          <t>Accretion expense</t>
        </is>
      </c>
      <c r="I61" s="5" t="n">
        <v>0</v>
      </c>
      <c r="J61" s="5" t="n">
        <v>500</v>
      </c>
    </row>
    <row r="62">
      <c r="A62" s="4" t="inlineStr">
        <is>
          <t>Secured Debt [Member] | Tranche Three [Member]</t>
        </is>
      </c>
    </row>
    <row r="63">
      <c r="A63" s="3" t="inlineStr">
        <is>
          <t>Debt Instrument [Line Items]</t>
        </is>
      </c>
    </row>
    <row r="64">
      <c r="A64" s="4" t="inlineStr">
        <is>
          <t>Debt instrument face value</t>
        </is>
      </c>
      <c r="D64" s="6" t="n">
        <v>36200</v>
      </c>
    </row>
    <row r="65">
      <c r="A65" s="4" t="inlineStr">
        <is>
          <t>Debt instrument maturity date</t>
        </is>
      </c>
      <c r="D65" s="4" t="inlineStr">
        <is>
          <t>May 14,
		2021</t>
        </is>
      </c>
    </row>
    <row r="66">
      <c r="A66" s="4" t="inlineStr">
        <is>
          <t>Interest rate on secured notes</t>
        </is>
      </c>
      <c r="D66" s="4" t="inlineStr">
        <is>
          <t>13.00%</t>
        </is>
      </c>
    </row>
    <row r="67">
      <c r="A67" s="4" t="inlineStr">
        <is>
          <t>Interest expense</t>
        </is>
      </c>
      <c r="I67" s="5" t="n">
        <v>1400</v>
      </c>
      <c r="J67" s="5" t="n">
        <v>1400</v>
      </c>
    </row>
    <row r="68">
      <c r="A68" s="4" t="inlineStr">
        <is>
          <t>Accretion expense</t>
        </is>
      </c>
      <c r="I68" s="5" t="n">
        <v>0</v>
      </c>
      <c r="J68" s="5" t="n">
        <v>1100</v>
      </c>
    </row>
    <row r="69">
      <c r="A69" s="4" t="inlineStr">
        <is>
          <t>Secured Debt [Member] | Tranche Four [Member]</t>
        </is>
      </c>
    </row>
    <row r="70">
      <c r="A70" s="3" t="inlineStr">
        <is>
          <t>Debt Instrument [Line Items]</t>
        </is>
      </c>
    </row>
    <row r="71">
      <c r="A71" s="4" t="inlineStr">
        <is>
          <t>Debt instrument face value</t>
        </is>
      </c>
      <c r="C71" s="6" t="n">
        <v>14700</v>
      </c>
    </row>
    <row r="72">
      <c r="A72" s="4" t="inlineStr">
        <is>
          <t>Debt instrument maturity date</t>
        </is>
      </c>
      <c r="C72" s="4" t="inlineStr">
        <is>
          <t>Jul. 13,
		2025</t>
        </is>
      </c>
    </row>
    <row r="73">
      <c r="A73" s="4" t="inlineStr">
        <is>
          <t>Interest expense</t>
        </is>
      </c>
      <c r="I73" s="5" t="n">
        <v>300</v>
      </c>
      <c r="J73" s="5" t="n">
        <v>300</v>
      </c>
    </row>
    <row r="74">
      <c r="A74" s="4" t="inlineStr">
        <is>
          <t>Accretion expense</t>
        </is>
      </c>
      <c r="I74" s="5" t="n">
        <v>100</v>
      </c>
      <c r="J74" s="5" t="n">
        <v>100</v>
      </c>
    </row>
    <row r="75">
      <c r="A75" s="4" t="inlineStr">
        <is>
          <t>Debt instrument original issue discount percentage</t>
        </is>
      </c>
      <c r="C75" s="4" t="inlineStr">
        <is>
          <t>8.00%</t>
        </is>
      </c>
    </row>
    <row r="76">
      <c r="A76" s="4" t="inlineStr">
        <is>
          <t>New Jersey Senior Secured Bridge Notes [Member] | I Anthus New Jersey LLC [Member]</t>
        </is>
      </c>
    </row>
    <row r="77">
      <c r="A77" s="3" t="inlineStr">
        <is>
          <t>Debt Instrument [Line Items]</t>
        </is>
      </c>
    </row>
    <row r="78">
      <c r="A78" s="4" t="inlineStr">
        <is>
          <t>Debt instrument face value</t>
        </is>
      </c>
      <c r="B78" s="6" t="n">
        <v>11000</v>
      </c>
    </row>
    <row r="79">
      <c r="A79" s="4" t="inlineStr">
        <is>
          <t>Debt instrument maturity date</t>
        </is>
      </c>
      <c r="B79" s="4" t="inlineStr">
        <is>
          <t>Feb. 2,
		2023</t>
        </is>
      </c>
    </row>
    <row r="80">
      <c r="A80" s="4" t="inlineStr">
        <is>
          <t>Interest rate on secured notes</t>
        </is>
      </c>
      <c r="B80" s="4" t="inlineStr">
        <is>
          <t>14.00%</t>
        </is>
      </c>
    </row>
    <row r="81">
      <c r="A81" s="4" t="inlineStr">
        <is>
          <t>Interest expense</t>
        </is>
      </c>
      <c r="I81" s="5" t="n">
        <v>400</v>
      </c>
      <c r="J81" s="5" t="n">
        <v>200</v>
      </c>
    </row>
    <row r="82">
      <c r="A82" s="4" t="inlineStr">
        <is>
          <t>Accretion expense</t>
        </is>
      </c>
      <c r="I82" s="5" t="n">
        <v>100</v>
      </c>
      <c r="J82" s="5" t="n">
        <v>100</v>
      </c>
    </row>
    <row r="83">
      <c r="A83" s="4" t="inlineStr">
        <is>
          <t>Secured debt long term fair value</t>
        </is>
      </c>
      <c r="B83" s="6" t="n">
        <v>10300</v>
      </c>
    </row>
    <row r="84">
      <c r="A84" s="4" t="inlineStr">
        <is>
          <t>Unamortized debt issuance costs</t>
        </is>
      </c>
      <c r="B84" s="6" t="n">
        <v>700</v>
      </c>
    </row>
    <row r="85">
      <c r="A85" s="4" t="inlineStr">
        <is>
          <t>Escrow deposit</t>
        </is>
      </c>
      <c r="I85" s="5" t="n">
        <v>2600</v>
      </c>
      <c r="L85" s="6" t="n">
        <v>3300</v>
      </c>
    </row>
    <row r="86">
      <c r="A86" s="4" t="inlineStr">
        <is>
          <t>New Jersey Senior Secured Bridge Notes [Member] | Prospective Recapitalization Transaction [Member] | I Anthus New Jersey LLC [Member]</t>
        </is>
      </c>
    </row>
    <row r="87">
      <c r="A87" s="3" t="inlineStr">
        <is>
          <t>Debt Instrument [Line Items]</t>
        </is>
      </c>
    </row>
    <row r="88">
      <c r="A88" s="4" t="inlineStr">
        <is>
          <t>Interest rate on secured notes</t>
        </is>
      </c>
      <c r="B88" s="4" t="inlineStr">
        <is>
          <t>8.00%</t>
        </is>
      </c>
    </row>
    <row r="89">
      <c r="A89" s="4" t="inlineStr">
        <is>
          <t>New Jersey Senior Secured Bridge Notes [Member] | Prospective Default [Member] | I Anthus New Jersey LLC [Member]</t>
        </is>
      </c>
    </row>
    <row r="90">
      <c r="A90" s="3" t="inlineStr">
        <is>
          <t>Debt Instrument [Line Items]</t>
        </is>
      </c>
    </row>
    <row r="91">
      <c r="A91" s="4" t="inlineStr">
        <is>
          <t>Interest rate on secured notes</t>
        </is>
      </c>
      <c r="B91" s="4" t="inlineStr">
        <is>
          <t>25.00%</t>
        </is>
      </c>
    </row>
    <row r="92">
      <c r="A92" s="4" t="inlineStr">
        <is>
          <t>March 2019 Debentures [Member] | Private Placement [Member]</t>
        </is>
      </c>
    </row>
    <row r="93">
      <c r="A93" s="3" t="inlineStr">
        <is>
          <t>Debt Instrument [Line Items]</t>
        </is>
      </c>
    </row>
    <row r="94">
      <c r="A94" s="4" t="inlineStr">
        <is>
          <t>Debt instrument face value</t>
        </is>
      </c>
      <c r="G94" s="6" t="n">
        <v>35000</v>
      </c>
    </row>
    <row r="95">
      <c r="A95" s="4" t="inlineStr">
        <is>
          <t>Interest expense</t>
        </is>
      </c>
      <c r="I95" s="5" t="n">
        <v>700</v>
      </c>
      <c r="J95" s="5" t="n">
        <v>700</v>
      </c>
    </row>
    <row r="96">
      <c r="A96" s="4" t="inlineStr">
        <is>
          <t>Accretion expense</t>
        </is>
      </c>
      <c r="I96" s="6" t="n">
        <v>400</v>
      </c>
      <c r="J96" s="5" t="n">
        <v>400</v>
      </c>
    </row>
    <row r="97">
      <c r="A97" s="4" t="inlineStr">
        <is>
          <t>March 2019 Debentures [Member] | Private Placement [Member] | In Cash [Member]</t>
        </is>
      </c>
    </row>
    <row r="98">
      <c r="A98" s="3" t="inlineStr">
        <is>
          <t>Debt Instrument [Line Items]</t>
        </is>
      </c>
    </row>
    <row r="99">
      <c r="A99" s="4" t="inlineStr">
        <is>
          <t>Percentage of total interest that can be paid through cash or in kind route</t>
        </is>
      </c>
      <c r="G99" s="4" t="inlineStr">
        <is>
          <t>50.00%</t>
        </is>
      </c>
    </row>
    <row r="100">
      <c r="A100" s="4" t="inlineStr">
        <is>
          <t>May 2019 Debentures [Member] | Private Placement [Member]</t>
        </is>
      </c>
    </row>
    <row r="101">
      <c r="A101" s="3" t="inlineStr">
        <is>
          <t>Debt Instrument [Line Items]</t>
        </is>
      </c>
    </row>
    <row r="102">
      <c r="A102" s="4" t="inlineStr">
        <is>
          <t>Debt instrument face value</t>
        </is>
      </c>
      <c r="F102" s="6" t="n">
        <v>25000</v>
      </c>
    </row>
    <row r="103">
      <c r="A103" s="4" t="inlineStr">
        <is>
          <t>Interest rate on secured notes</t>
        </is>
      </c>
      <c r="I103" s="4" t="inlineStr">
        <is>
          <t>8.00%</t>
        </is>
      </c>
    </row>
    <row r="104">
      <c r="A104" s="4" t="inlineStr">
        <is>
          <t>Interest expense</t>
        </is>
      </c>
      <c r="I104" s="6" t="n">
        <v>500</v>
      </c>
      <c r="J104" s="5" t="n">
        <v>500</v>
      </c>
    </row>
    <row r="105">
      <c r="A105" s="4" t="inlineStr">
        <is>
          <t>Accretion expense</t>
        </is>
      </c>
      <c r="I105" s="6" t="n">
        <v>200</v>
      </c>
      <c r="J105"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Capital - Summary of Warrants Activity (Detail) - Warrants [Member]</t>
        </is>
      </c>
      <c r="B1" s="2" t="inlineStr">
        <is>
          <t>3 Months Ended</t>
        </is>
      </c>
    </row>
    <row r="2">
      <c r="B2" s="2" t="inlineStr">
        <is>
          <t>Mar. 31, 2022$ / sharesshares</t>
        </is>
      </c>
    </row>
    <row r="3">
      <c r="A3" s="3" t="inlineStr">
        <is>
          <t>Share-based Compensation Arrangement by Share-based Payment Award, Non-Option Equity Instruments, Outstanding [Roll Forward]</t>
        </is>
      </c>
    </row>
    <row r="4">
      <c r="A4" s="4" t="inlineStr">
        <is>
          <t>Warrants outstanding units beginning balance | shares</t>
        </is>
      </c>
      <c r="B4" s="5" t="n">
        <v>22640</v>
      </c>
    </row>
    <row r="5">
      <c r="A5" s="4" t="inlineStr">
        <is>
          <t>Warrants outstanding units granted | shares</t>
        </is>
      </c>
      <c r="B5" s="5" t="n">
        <v>0</v>
      </c>
    </row>
    <row r="6">
      <c r="A6" s="4" t="inlineStr">
        <is>
          <t>Warrants outstanding units exercised | shares</t>
        </is>
      </c>
      <c r="B6" s="5" t="n">
        <v>0</v>
      </c>
    </row>
    <row r="7">
      <c r="A7" s="4" t="inlineStr">
        <is>
          <t>Warrants outstanding units expired | shares</t>
        </is>
      </c>
      <c r="B7" s="5" t="n">
        <v>-4685</v>
      </c>
    </row>
    <row r="8">
      <c r="A8" s="4" t="inlineStr">
        <is>
          <t>Warrants outstanding units ending balance | shares</t>
        </is>
      </c>
      <c r="B8" s="5" t="n">
        <v>17955</v>
      </c>
    </row>
    <row r="9">
      <c r="A9" s="3" t="inlineStr">
        <is>
          <t>Share-based Compensation Arrangement by Share-based Payment Award, Options, Outstanding, Weighted Average Exercise Price [Abstract]</t>
        </is>
      </c>
    </row>
    <row r="10">
      <c r="A10" s="4" t="inlineStr">
        <is>
          <t>Weighted average exercise price beginning balance | $ / shares</t>
        </is>
      </c>
      <c r="B10" s="7" t="n">
        <v>3.56</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arrants Outstanding Weighted Average Exercise Price, Expired | $ / shares</t>
        </is>
      </c>
      <c r="B13" s="10" t="n">
        <v>7.53</v>
      </c>
    </row>
    <row r="14">
      <c r="A14" s="4" t="inlineStr">
        <is>
          <t>Weighted average exercise price ending balance | $ / shares</t>
        </is>
      </c>
      <c r="B14" s="7" t="n">
        <v>2.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Assumptions Used To Record Fair Value of Warrants (Detail) - Warrants [Member]</t>
        </is>
      </c>
      <c r="B1" s="2" t="inlineStr">
        <is>
          <t>Mar. 31, 2022yr</t>
        </is>
      </c>
      <c r="C1" s="2" t="inlineStr">
        <is>
          <t>Dec. 31, 2021yr</t>
        </is>
      </c>
    </row>
    <row r="2">
      <c r="A2" s="4" t="inlineStr">
        <is>
          <t>Risk-free interest rate</t>
        </is>
      </c>
    </row>
    <row r="3">
      <c r="A3" s="3" t="inlineStr">
        <is>
          <t>Fair Value Measurement Inputs and Valuation Techniques [Line Items]</t>
        </is>
      </c>
    </row>
    <row r="4">
      <c r="A4" s="4" t="inlineStr">
        <is>
          <t>Warrants and rights outstanding, measurement input</t>
        </is>
      </c>
      <c r="B4" s="9" t="n">
        <v>0.9</v>
      </c>
      <c r="C4" s="9" t="n">
        <v>0.9</v>
      </c>
    </row>
    <row r="5">
      <c r="A5" s="4" t="inlineStr">
        <is>
          <t>Expected dividend yield</t>
        </is>
      </c>
    </row>
    <row r="6">
      <c r="A6" s="3" t="inlineStr">
        <is>
          <t>Fair Value Measurement Inputs and Valuation Techniques [Line Items]</t>
        </is>
      </c>
    </row>
    <row r="7">
      <c r="A7" s="4" t="inlineStr">
        <is>
          <t>Warrants and rights outstanding, measurement input</t>
        </is>
      </c>
      <c r="B7" s="5" t="n">
        <v>0</v>
      </c>
      <c r="C7" s="5" t="n">
        <v>0</v>
      </c>
    </row>
    <row r="8">
      <c r="A8" s="4" t="inlineStr">
        <is>
          <t>Expected voltility | Maximum [Member]</t>
        </is>
      </c>
    </row>
    <row r="9">
      <c r="A9" s="3" t="inlineStr">
        <is>
          <t>Fair Value Measurement Inputs and Valuation Techniques [Line Items]</t>
        </is>
      </c>
    </row>
    <row r="10">
      <c r="A10" s="4" t="inlineStr">
        <is>
          <t>Warrants and rights outstanding, measurement input</t>
        </is>
      </c>
      <c r="B10" s="5" t="n">
        <v>124</v>
      </c>
      <c r="C10" s="9" t="n">
        <v>93.7</v>
      </c>
    </row>
    <row r="11">
      <c r="A11" s="4" t="inlineStr">
        <is>
          <t>Expected voltility | Minimum [Member]</t>
        </is>
      </c>
    </row>
    <row r="12">
      <c r="A12" s="3" t="inlineStr">
        <is>
          <t>Fair Value Measurement Inputs and Valuation Techniques [Line Items]</t>
        </is>
      </c>
    </row>
    <row r="13">
      <c r="A13" s="4" t="inlineStr">
        <is>
          <t>Warrants and rights outstanding, measurement input</t>
        </is>
      </c>
      <c r="B13" s="9" t="n">
        <v>137.1</v>
      </c>
      <c r="C13" s="9" t="n">
        <v>297.1</v>
      </c>
    </row>
    <row r="14">
      <c r="A14" s="4" t="inlineStr">
        <is>
          <t>Expected life</t>
        </is>
      </c>
    </row>
    <row r="15">
      <c r="A15" s="3" t="inlineStr">
        <is>
          <t>Fair Value Measurement Inputs and Valuation Techniques [Line Items]</t>
        </is>
      </c>
    </row>
    <row r="16">
      <c r="A16" s="4" t="inlineStr">
        <is>
          <t>Warrants and rights outstanding, measurement input</t>
        </is>
      </c>
      <c r="B16" s="9" t="n">
        <v>0.9</v>
      </c>
      <c r="C16" s="9"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CONDENSED CONSOLIDATED STATEMENTS OF CHANGES IN SHAREHOLDERS' (DEFICIT) EQUITY - USD ($) shares in Thousands,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20</t>
        </is>
      </c>
      <c r="C2" s="5" t="n">
        <v>171718</v>
      </c>
    </row>
    <row r="3">
      <c r="A3" s="4" t="inlineStr">
        <is>
          <t>Beginning balance at Dec. 31, 2020</t>
        </is>
      </c>
      <c r="B3" s="6" t="n">
        <v>47329</v>
      </c>
      <c r="D3" s="6" t="n">
        <v>1531</v>
      </c>
      <c r="E3" s="6" t="n">
        <v>769940</v>
      </c>
      <c r="F3" s="6" t="n">
        <v>-724142</v>
      </c>
    </row>
    <row r="4">
      <c r="A4" s="4" t="inlineStr">
        <is>
          <t>Share-based compensation</t>
        </is>
      </c>
      <c r="B4" s="5" t="n">
        <v>1634</v>
      </c>
      <c r="E4" s="5" t="n">
        <v>1634</v>
      </c>
    </row>
    <row r="5">
      <c r="A5" s="4" t="inlineStr">
        <is>
          <t>Net loss</t>
        </is>
      </c>
      <c r="B5" s="5" t="n">
        <v>-19452</v>
      </c>
      <c r="F5" s="5" t="n">
        <v>-19452</v>
      </c>
    </row>
    <row r="6">
      <c r="A6" s="4" t="inlineStr">
        <is>
          <t>Ending balance, Shares at Mar. 31, 2021</t>
        </is>
      </c>
      <c r="C6" s="5" t="n">
        <v>171718</v>
      </c>
    </row>
    <row r="7">
      <c r="A7" s="4" t="inlineStr">
        <is>
          <t>Ending balance at Mar. 31, 2021</t>
        </is>
      </c>
      <c r="B7" s="5" t="n">
        <v>29511</v>
      </c>
      <c r="D7" s="5" t="n">
        <v>1531</v>
      </c>
      <c r="E7" s="5" t="n">
        <v>771574</v>
      </c>
      <c r="F7" s="5" t="n">
        <v>-743594</v>
      </c>
    </row>
    <row r="8">
      <c r="A8" s="4" t="inlineStr">
        <is>
          <t>Beginning balance, Shares at Dec. 31, 2020</t>
        </is>
      </c>
      <c r="C8" s="5" t="n">
        <v>171718</v>
      </c>
    </row>
    <row r="9">
      <c r="A9" s="4" t="inlineStr">
        <is>
          <t>Beginning balance at Dec. 31, 2020</t>
        </is>
      </c>
      <c r="B9" s="5" t="n">
        <v>47329</v>
      </c>
      <c r="D9" s="5" t="n">
        <v>1531</v>
      </c>
      <c r="E9" s="5" t="n">
        <v>769940</v>
      </c>
      <c r="F9" s="5" t="n">
        <v>-724142</v>
      </c>
    </row>
    <row r="10">
      <c r="A10" s="4" t="inlineStr">
        <is>
          <t>Net loss</t>
        </is>
      </c>
      <c r="B10" s="5" t="n">
        <v>-77490</v>
      </c>
    </row>
    <row r="11">
      <c r="A11" s="4" t="inlineStr">
        <is>
          <t>Ending balance, Shares at Dec. 31, 2021</t>
        </is>
      </c>
      <c r="C11" s="5" t="n">
        <v>171718</v>
      </c>
    </row>
    <row r="12">
      <c r="A12" s="4" t="inlineStr">
        <is>
          <t>Ending balance at Dec. 31, 2021</t>
        </is>
      </c>
      <c r="B12" s="5" t="n">
        <v>-23639</v>
      </c>
      <c r="D12" s="5" t="n">
        <v>1531</v>
      </c>
      <c r="E12" s="5" t="n">
        <v>776462</v>
      </c>
      <c r="F12" s="5" t="n">
        <v>-801632</v>
      </c>
    </row>
    <row r="13">
      <c r="A13" s="4" t="inlineStr">
        <is>
          <t>Share-based compensation</t>
        </is>
      </c>
      <c r="B13" s="5" t="n">
        <v>1464</v>
      </c>
      <c r="E13" s="5" t="n">
        <v>1464</v>
      </c>
    </row>
    <row r="14">
      <c r="A14" s="4" t="inlineStr">
        <is>
          <t>Net loss</t>
        </is>
      </c>
      <c r="B14" s="5" t="n">
        <v>-10102</v>
      </c>
      <c r="F14" s="5" t="n">
        <v>-10102</v>
      </c>
    </row>
    <row r="15">
      <c r="A15" s="4" t="inlineStr">
        <is>
          <t>Ending balance, Shares at Mar. 31, 2022</t>
        </is>
      </c>
      <c r="C15" s="5" t="n">
        <v>171718</v>
      </c>
    </row>
    <row r="16">
      <c r="A16" s="4" t="inlineStr">
        <is>
          <t>Ending balance at Mar. 31, 2022</t>
        </is>
      </c>
      <c r="B16" s="6" t="n">
        <v>-32277</v>
      </c>
      <c r="D16" s="6" t="n">
        <v>1531</v>
      </c>
      <c r="E16" s="6" t="n">
        <v>777926</v>
      </c>
      <c r="F16" s="6" t="n">
        <v>-811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 Summary of Warrants Outstanding (Detail) - $ / shares</t>
        </is>
      </c>
      <c r="B1" s="2" t="inlineStr">
        <is>
          <t>Mar. 31, 2022</t>
        </is>
      </c>
      <c r="C1" s="2" t="inlineStr">
        <is>
          <t>Dec. 31, 2021</t>
        </is>
      </c>
    </row>
    <row r="2">
      <c r="A2" s="3" t="inlineStr">
        <is>
          <t>Class of Warrant or Right [Line Items]</t>
        </is>
      </c>
    </row>
    <row r="3">
      <c r="A3" s="4" t="inlineStr">
        <is>
          <t>Number outstanding</t>
        </is>
      </c>
      <c r="B3" s="5" t="n">
        <v>17955</v>
      </c>
      <c r="C3" s="5" t="n">
        <v>22640</v>
      </c>
    </row>
    <row r="4">
      <c r="A4" s="4" t="inlineStr">
        <is>
          <t>Weighted average exercise price</t>
        </is>
      </c>
      <c r="B4" s="7" t="n">
        <v>2.49</v>
      </c>
      <c r="C4" s="7" t="n">
        <v>3.56</v>
      </c>
    </row>
    <row r="5">
      <c r="A5" s="4" t="inlineStr">
        <is>
          <t>Class Of Warrants Expire On 2022 [Member]</t>
        </is>
      </c>
    </row>
    <row r="6">
      <c r="A6" s="3" t="inlineStr">
        <is>
          <t>Class of Warrant or Right [Line Items]</t>
        </is>
      </c>
    </row>
    <row r="7">
      <c r="A7" s="4" t="inlineStr">
        <is>
          <t>Number outstanding</t>
        </is>
      </c>
      <c r="B7" s="5" t="n">
        <v>16170</v>
      </c>
      <c r="C7" s="5" t="n">
        <v>20855</v>
      </c>
    </row>
    <row r="8">
      <c r="A8" s="4" t="inlineStr">
        <is>
          <t>Weighted average exercise price</t>
        </is>
      </c>
      <c r="B8" s="7" t="n">
        <v>2.26</v>
      </c>
      <c r="C8" s="7" t="n">
        <v>3.47</v>
      </c>
    </row>
    <row r="9">
      <c r="A9" s="4" t="inlineStr">
        <is>
          <t>Class Of Warrants Expire On 2023 [Member]</t>
        </is>
      </c>
    </row>
    <row r="10">
      <c r="A10" s="3" t="inlineStr">
        <is>
          <t>Class of Warrant or Right [Line Items]</t>
        </is>
      </c>
    </row>
    <row r="11">
      <c r="A11" s="4" t="inlineStr">
        <is>
          <t>Number outstanding</t>
        </is>
      </c>
      <c r="B11" s="5" t="n">
        <v>1785</v>
      </c>
      <c r="C11" s="5" t="n">
        <v>1785</v>
      </c>
    </row>
    <row r="12">
      <c r="A12" s="4" t="inlineStr">
        <is>
          <t>Weighted average exercise price</t>
        </is>
      </c>
      <c r="B12" s="7" t="n">
        <v>4.57</v>
      </c>
      <c r="C12" s="7" t="n">
        <v>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Share Capital - Summary of Potentially Dilutive Securities (Detail) - shares</t>
        </is>
      </c>
      <c r="C1" s="2" t="inlineStr">
        <is>
          <t>3 Months Ended</t>
        </is>
      </c>
      <c r="D1" s="2" t="inlineStr">
        <is>
          <t>12 Months Ended</t>
        </is>
      </c>
    </row>
    <row r="2">
      <c r="C2" s="2" t="inlineStr">
        <is>
          <t>Mar. 31, 2022</t>
        </is>
      </c>
      <c r="D2" s="2" t="inlineStr">
        <is>
          <t>Dec. 31, 2021</t>
        </is>
      </c>
    </row>
    <row r="3">
      <c r="A3" s="3" t="inlineStr">
        <is>
          <t>Incremental Weighted Average Shares Attributable to Dilutive Effect [Abstract]</t>
        </is>
      </c>
    </row>
    <row r="4">
      <c r="A4" s="4" t="inlineStr">
        <is>
          <t>Common share options</t>
        </is>
      </c>
      <c r="C4" s="5" t="n">
        <v>9620</v>
      </c>
      <c r="D4" s="5" t="n">
        <v>10504</v>
      </c>
    </row>
    <row r="5">
      <c r="A5" s="4" t="inlineStr">
        <is>
          <t>Warrants</t>
        </is>
      </c>
      <c r="C5" s="5" t="n">
        <v>17955</v>
      </c>
      <c r="D5" s="5" t="n">
        <v>22640</v>
      </c>
    </row>
    <row r="6">
      <c r="A6" s="4" t="inlineStr">
        <is>
          <t>Secured notes</t>
        </is>
      </c>
      <c r="C6" s="5" t="n">
        <v>46458</v>
      </c>
      <c r="D6" s="5" t="n">
        <v>46458</v>
      </c>
    </row>
    <row r="7">
      <c r="A7" s="4" t="inlineStr">
        <is>
          <t>Debentures</t>
        </is>
      </c>
      <c r="C7" s="5" t="n">
        <v>10135</v>
      </c>
      <c r="D7" s="5" t="n">
        <v>10135</v>
      </c>
    </row>
    <row r="8">
      <c r="A8" s="4" t="inlineStr">
        <is>
          <t>MPX dilutive instruments</t>
        </is>
      </c>
      <c r="B8" s="4" t="inlineStr">
        <is>
          <t>[1]</t>
        </is>
      </c>
      <c r="C8" s="5" t="n">
        <v>408</v>
      </c>
      <c r="D8" s="5" t="n">
        <v>408</v>
      </c>
    </row>
    <row r="9">
      <c r="A9" s="4" t="inlineStr">
        <is>
          <t>Total</t>
        </is>
      </c>
      <c r="C9" s="5" t="n">
        <v>84576</v>
      </c>
      <c r="D9" s="5" t="n">
        <v>90145</v>
      </c>
    </row>
    <row r="10"/>
    <row r="11">
      <c r="A11" s="4" t="inlineStr">
        <is>
          <t>[1]</t>
        </is>
      </c>
      <c r="B11" s="4" t="inlineStr">
        <is>
          <t>Prior to the acquisition of MPX Bioceutical Corporation (“MPX”) on February 5, 2019 (the “MPX Acquisition”), MPX had instruments outstanding that were potentially dilutive and as a result of the MPX Acquisition, the Company assumed certain of these instruments.</t>
        </is>
      </c>
    </row>
  </sheetData>
  <mergeCells count="3">
    <mergeCell ref="A1:B2"/>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Potentially Dilutive Securities (Parenthetical) (Detail) - USD ($) $ in Millions</t>
        </is>
      </c>
      <c r="B1" s="2" t="inlineStr">
        <is>
          <t>3 Months Ended</t>
        </is>
      </c>
      <c r="C1" s="2" t="inlineStr">
        <is>
          <t>12 Months Ended</t>
        </is>
      </c>
    </row>
    <row r="2">
      <c r="B2" s="2" t="inlineStr">
        <is>
          <t>Mar. 31, 2022</t>
        </is>
      </c>
      <c r="C2" s="2" t="inlineStr">
        <is>
          <t>Dec. 31, 2021</t>
        </is>
      </c>
    </row>
    <row r="3">
      <c r="A3" s="4" t="inlineStr">
        <is>
          <t>Common Stock [Member]</t>
        </is>
      </c>
    </row>
    <row r="4">
      <c r="A4" s="4" t="inlineStr">
        <is>
          <t>Common shares amount</t>
        </is>
      </c>
      <c r="B4" s="8" t="n">
        <v>18.4</v>
      </c>
      <c r="C4" s="8" t="n">
        <v>1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Capital - Summary Of Option Activity (Detail) - Stock Option [Member]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Beginning balance outstanding</t>
        </is>
      </c>
      <c r="B4" s="5" t="n">
        <v>10504</v>
      </c>
      <c r="C4" s="5" t="n">
        <v>11510</v>
      </c>
    </row>
    <row r="5">
      <c r="A5" s="4" t="inlineStr">
        <is>
          <t>Granted units</t>
        </is>
      </c>
      <c r="B5" s="5" t="n">
        <v>0</v>
      </c>
      <c r="C5" s="5" t="n">
        <v>0</v>
      </c>
    </row>
    <row r="6">
      <c r="A6" s="4" t="inlineStr">
        <is>
          <t>Exercised units</t>
        </is>
      </c>
      <c r="B6" s="5" t="n">
        <v>0</v>
      </c>
      <c r="C6" s="5" t="n">
        <v>0</v>
      </c>
    </row>
    <row r="7">
      <c r="A7" s="4" t="inlineStr">
        <is>
          <t>Forfeited/Expired units</t>
        </is>
      </c>
      <c r="B7" s="5" t="n">
        <v>-884</v>
      </c>
      <c r="C7" s="5" t="n">
        <v>-1006</v>
      </c>
    </row>
    <row r="8">
      <c r="A8" s="4" t="inlineStr">
        <is>
          <t>Ending balance outstanding</t>
        </is>
      </c>
      <c r="B8" s="5" t="n">
        <v>9620</v>
      </c>
      <c r="C8" s="5" t="n">
        <v>10504</v>
      </c>
    </row>
    <row r="9">
      <c r="A9" s="4" t="inlineStr">
        <is>
          <t>Weighted average exercise price beginning balance</t>
        </is>
      </c>
      <c r="B9" s="7" t="n">
        <v>4.95</v>
      </c>
      <c r="C9" s="7" t="n">
        <v>4.86</v>
      </c>
    </row>
    <row r="10">
      <c r="A10" s="4" t="inlineStr">
        <is>
          <t>Weighted average exercise price granted</t>
        </is>
      </c>
      <c r="B10" s="4" t="inlineStr">
        <is>
          <t xml:space="preserve"> </t>
        </is>
      </c>
      <c r="C10" s="5" t="n">
        <v>0</v>
      </c>
    </row>
    <row r="11">
      <c r="A11" s="4" t="inlineStr">
        <is>
          <t>Weighted average exercise price exercised</t>
        </is>
      </c>
      <c r="B11" s="4" t="inlineStr">
        <is>
          <t xml:space="preserve"> </t>
        </is>
      </c>
      <c r="C11" s="4" t="inlineStr">
        <is>
          <t xml:space="preserve"> </t>
        </is>
      </c>
    </row>
    <row r="12">
      <c r="A12" s="4" t="inlineStr">
        <is>
          <t>Weighted average exercise price forfeited/expired</t>
        </is>
      </c>
      <c r="B12" s="10" t="n">
        <v>4.79</v>
      </c>
      <c r="C12" s="10" t="n">
        <v>3.96</v>
      </c>
    </row>
    <row r="13">
      <c r="A13" s="4" t="inlineStr">
        <is>
          <t>Weighted average exercise price ending balance</t>
        </is>
      </c>
      <c r="B13" s="7" t="n">
        <v>4.96</v>
      </c>
      <c r="C13" s="7" t="n">
        <v>4.95</v>
      </c>
    </row>
    <row r="14">
      <c r="A14" s="4" t="inlineStr">
        <is>
          <t>Weighted average contractual life</t>
        </is>
      </c>
      <c r="B14" s="4" t="inlineStr">
        <is>
          <t>5 years 11 months 19 days</t>
        </is>
      </c>
      <c r="C14" s="4" t="inlineStr">
        <is>
          <t>6 years 2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Additional Information (Detail) - USD ($) $ in Millions</t>
        </is>
      </c>
      <c r="B1" s="2" t="inlineStr">
        <is>
          <t>3 Months Ended</t>
        </is>
      </c>
    </row>
    <row r="2">
      <c r="B2" s="2" t="inlineStr">
        <is>
          <t>Mar. 31, 2022</t>
        </is>
      </c>
      <c r="C2" s="2" t="inlineStr">
        <is>
          <t>Mar. 31, 2021</t>
        </is>
      </c>
      <c r="D2" s="2" t="inlineStr">
        <is>
          <t>Dec. 31, 2021</t>
        </is>
      </c>
    </row>
    <row r="3">
      <c r="A3" s="4" t="inlineStr">
        <is>
          <t>Warrants fair value</t>
        </is>
      </c>
      <c r="B3" s="8" t="n">
        <v>0.1</v>
      </c>
      <c r="D3" s="8" t="n">
        <v>0.1</v>
      </c>
    </row>
    <row r="4">
      <c r="A4" s="4" t="inlineStr">
        <is>
          <t>Fair value adjustment of warrants</t>
        </is>
      </c>
      <c r="B4" s="9" t="n">
        <v>-0.1</v>
      </c>
      <c r="C4" s="8" t="n">
        <v>0.1</v>
      </c>
    </row>
    <row r="5">
      <c r="A5" s="4" t="inlineStr">
        <is>
          <t>Share-based Payment Arrangement, Nonvested Award, Cost Not yet Recognized, Amount</t>
        </is>
      </c>
      <c r="B5" s="8" t="n">
        <v>0.4</v>
      </c>
    </row>
    <row r="6">
      <c r="A6" s="4" t="inlineStr">
        <is>
          <t>Share-based Payment Arrangement, Nonvested Award, Cost Not yet Recognized, Period for Recognition</t>
        </is>
      </c>
      <c r="B6" s="4" t="inlineStr">
        <is>
          <t>6 months</t>
        </is>
      </c>
    </row>
    <row r="7">
      <c r="A7" s="4" t="inlineStr">
        <is>
          <t>Selling, general and administrative expenses</t>
        </is>
      </c>
    </row>
    <row r="8">
      <c r="A8" s="4" t="inlineStr">
        <is>
          <t>Share-based payment arrangement expense</t>
        </is>
      </c>
      <c r="B8" s="8" t="n">
        <v>1.5</v>
      </c>
      <c r="C8" s="8"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Income Tax Expense and Effective Tax Rate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ponents of Income Tax Expense (Benefit), Continuing Operations [Abstract]</t>
        </is>
      </c>
    </row>
    <row r="4">
      <c r="A4" s="4" t="inlineStr">
        <is>
          <t>Loss before income taxes</t>
        </is>
      </c>
      <c r="B4" s="6" t="n">
        <v>-5227</v>
      </c>
      <c r="C4" s="6" t="n">
        <v>-12161</v>
      </c>
    </row>
    <row r="5">
      <c r="A5" s="4" t="inlineStr">
        <is>
          <t>Income tax expense</t>
        </is>
      </c>
      <c r="B5" s="6" t="n">
        <v>4875</v>
      </c>
      <c r="C5" s="6" t="n">
        <v>7291</v>
      </c>
      <c r="D5" s="6" t="n">
        <v>21736</v>
      </c>
    </row>
    <row r="6">
      <c r="A6" s="4" t="inlineStr">
        <is>
          <t>Effective tax rate</t>
        </is>
      </c>
      <c r="B6" s="4" t="inlineStr">
        <is>
          <t>(93.30%)</t>
        </is>
      </c>
      <c r="C6" s="4" t="inlineStr">
        <is>
          <t>(6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3 Months Ended</t>
        </is>
      </c>
    </row>
    <row r="2">
      <c r="B2" s="2" t="inlineStr">
        <is>
          <t>Mar. 31, 2022</t>
        </is>
      </c>
    </row>
    <row r="3">
      <c r="A3" s="3" t="inlineStr">
        <is>
          <t>Income Tax Disclosure [Abstract]</t>
        </is>
      </c>
    </row>
    <row r="4">
      <c r="A4" s="4" t="inlineStr">
        <is>
          <t>Federal statutory rate</t>
        </is>
      </c>
      <c r="B4"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egment Information - Summary of Reportable Segments (Detail) - USD ($) $ in Thousands</t>
        </is>
      </c>
      <c r="C1" s="2" t="inlineStr">
        <is>
          <t>3 Months Ended</t>
        </is>
      </c>
      <c r="E1" s="2" t="inlineStr">
        <is>
          <t>12 Months Ended</t>
        </is>
      </c>
    </row>
    <row r="2">
      <c r="C2" s="2" t="inlineStr">
        <is>
          <t>Mar. 31, 2022</t>
        </is>
      </c>
      <c r="D2" s="2" t="inlineStr">
        <is>
          <t>Mar. 31, 2021</t>
        </is>
      </c>
      <c r="E2" s="2" t="inlineStr">
        <is>
          <t>Dec. 31, 2021</t>
        </is>
      </c>
    </row>
    <row r="3">
      <c r="A3" s="3" t="inlineStr">
        <is>
          <t>Segment Reporting Information [Line Items]</t>
        </is>
      </c>
    </row>
    <row r="4">
      <c r="A4" s="4" t="inlineStr">
        <is>
          <t>Revenues</t>
        </is>
      </c>
      <c r="C4" s="6" t="n">
        <v>42790</v>
      </c>
      <c r="D4" s="6" t="n">
        <v>51805</v>
      </c>
    </row>
    <row r="5">
      <c r="A5" s="4" t="inlineStr">
        <is>
          <t>Gross profit</t>
        </is>
      </c>
      <c r="C5" s="5" t="n">
        <v>22492</v>
      </c>
      <c r="D5" s="5" t="n">
        <v>29721</v>
      </c>
      <c r="E5" s="6" t="n">
        <v>109528</v>
      </c>
    </row>
    <row r="6">
      <c r="A6" s="4" t="inlineStr">
        <is>
          <t>Depreciation and amortization</t>
        </is>
      </c>
      <c r="C6" s="5" t="n">
        <v>9029</v>
      </c>
      <c r="D6" s="5" t="n">
        <v>7374</v>
      </c>
    </row>
    <row r="7">
      <c r="A7" s="4" t="inlineStr">
        <is>
          <t>Depreciation and amortization</t>
        </is>
      </c>
      <c r="C7" s="5" t="n">
        <v>8406</v>
      </c>
      <c r="D7" s="5" t="n">
        <v>6832</v>
      </c>
    </row>
    <row r="8">
      <c r="A8" s="4" t="inlineStr">
        <is>
          <t>Writedowns Recoveries And Other Charges Net</t>
        </is>
      </c>
      <c r="C8" s="5" t="n">
        <v>57</v>
      </c>
      <c r="D8" s="5" t="n">
        <v>259</v>
      </c>
    </row>
    <row r="9">
      <c r="A9" s="4" t="inlineStr">
        <is>
          <t>Net income (loss)</t>
        </is>
      </c>
      <c r="C9" s="5" t="n">
        <v>-10102</v>
      </c>
      <c r="D9" s="5" t="n">
        <v>-19452</v>
      </c>
      <c r="E9" s="5" t="n">
        <v>-77490</v>
      </c>
    </row>
    <row r="10">
      <c r="A10" s="4" t="inlineStr">
        <is>
          <t>Purchase of property, plant and equipment</t>
        </is>
      </c>
      <c r="C10" s="5" t="n">
        <v>1573</v>
      </c>
      <c r="D10" s="5" t="n">
        <v>4752</v>
      </c>
    </row>
    <row r="11">
      <c r="A11" s="4" t="inlineStr">
        <is>
          <t>Purchase of intangibles</t>
        </is>
      </c>
      <c r="C11" s="5" t="n">
        <v>61</v>
      </c>
      <c r="D11" s="5" t="n">
        <v>0</v>
      </c>
    </row>
    <row r="12">
      <c r="A12" s="4" t="inlineStr">
        <is>
          <t>Assets</t>
        </is>
      </c>
      <c r="C12" s="5" t="n">
        <v>359695</v>
      </c>
      <c r="E12" s="5" t="n">
        <v>344989</v>
      </c>
    </row>
    <row r="13">
      <c r="A13" s="4" t="inlineStr">
        <is>
          <t>Eastern Region</t>
        </is>
      </c>
    </row>
    <row r="14">
      <c r="A14" s="3" t="inlineStr">
        <is>
          <t>Segment Reporting Information [Line Items]</t>
        </is>
      </c>
    </row>
    <row r="15">
      <c r="A15" s="4" t="inlineStr">
        <is>
          <t>Revenues</t>
        </is>
      </c>
      <c r="C15" s="5" t="n">
        <v>24785</v>
      </c>
      <c r="D15" s="5" t="n">
        <v>33056</v>
      </c>
    </row>
    <row r="16">
      <c r="A16" s="4" t="inlineStr">
        <is>
          <t>Gross profit</t>
        </is>
      </c>
      <c r="C16" s="5" t="n">
        <v>16068</v>
      </c>
      <c r="D16" s="5" t="n">
        <v>21162</v>
      </c>
    </row>
    <row r="17">
      <c r="A17" s="4" t="inlineStr">
        <is>
          <t>Depreciation and amortization</t>
        </is>
      </c>
      <c r="C17" s="5" t="n">
        <v>5259</v>
      </c>
      <c r="D17" s="5" t="n">
        <v>5876</v>
      </c>
    </row>
    <row r="18">
      <c r="A18" s="4" t="inlineStr">
        <is>
          <t>Writedowns Recoveries And Other Charges Net</t>
        </is>
      </c>
      <c r="C18" s="5" t="n">
        <v>69</v>
      </c>
      <c r="D18" s="5" t="n">
        <v>259</v>
      </c>
    </row>
    <row r="19">
      <c r="A19" s="4" t="inlineStr">
        <is>
          <t>Net income (loss)</t>
        </is>
      </c>
      <c r="C19" s="5" t="n">
        <v>7328</v>
      </c>
      <c r="D19" s="5" t="n">
        <v>2916</v>
      </c>
    </row>
    <row r="20">
      <c r="A20" s="4" t="inlineStr">
        <is>
          <t>Purchase of property, plant and equipment</t>
        </is>
      </c>
      <c r="C20" s="5" t="n">
        <v>1220</v>
      </c>
      <c r="D20" s="5" t="n">
        <v>4745</v>
      </c>
    </row>
    <row r="21">
      <c r="A21" s="4" t="inlineStr">
        <is>
          <t>Assets</t>
        </is>
      </c>
      <c r="C21" s="5" t="n">
        <v>240291</v>
      </c>
      <c r="E21" s="5" t="n">
        <v>222350</v>
      </c>
    </row>
    <row r="22">
      <c r="A22" s="4" t="inlineStr">
        <is>
          <t>Western Region</t>
        </is>
      </c>
    </row>
    <row r="23">
      <c r="A23" s="3" t="inlineStr">
        <is>
          <t>Segment Reporting Information [Line Items]</t>
        </is>
      </c>
    </row>
    <row r="24">
      <c r="A24" s="4" t="inlineStr">
        <is>
          <t>Revenues</t>
        </is>
      </c>
      <c r="C24" s="5" t="n">
        <v>17716</v>
      </c>
      <c r="D24" s="5" t="n">
        <v>18302</v>
      </c>
    </row>
    <row r="25">
      <c r="A25" s="4" t="inlineStr">
        <is>
          <t>Gross profit</t>
        </is>
      </c>
      <c r="C25" s="5" t="n">
        <v>6411</v>
      </c>
      <c r="D25" s="5" t="n">
        <v>8580</v>
      </c>
    </row>
    <row r="26">
      <c r="A26" s="4" t="inlineStr">
        <is>
          <t>Depreciation and amortization</t>
        </is>
      </c>
      <c r="C26" s="5" t="n">
        <v>3012</v>
      </c>
      <c r="D26" s="5" t="n">
        <v>757</v>
      </c>
    </row>
    <row r="27">
      <c r="A27" s="4" t="inlineStr">
        <is>
          <t>Writedowns Recoveries And Other Charges Net</t>
        </is>
      </c>
      <c r="C27" s="5" t="n">
        <v>0</v>
      </c>
      <c r="D27" s="5" t="n">
        <v>0</v>
      </c>
    </row>
    <row r="28">
      <c r="A28" s="4" t="inlineStr">
        <is>
          <t>Net income (loss)</t>
        </is>
      </c>
      <c r="C28" s="5" t="n">
        <v>-913</v>
      </c>
      <c r="D28" s="5" t="n">
        <v>335</v>
      </c>
    </row>
    <row r="29">
      <c r="A29" s="4" t="inlineStr">
        <is>
          <t>Purchase of property, plant and equipment</t>
        </is>
      </c>
      <c r="C29" s="5" t="n">
        <v>351</v>
      </c>
      <c r="D29" s="5" t="n">
        <v>3</v>
      </c>
    </row>
    <row r="30">
      <c r="A30" s="4" t="inlineStr">
        <is>
          <t>Assets</t>
        </is>
      </c>
      <c r="C30" s="5" t="n">
        <v>103441</v>
      </c>
      <c r="E30" s="5" t="n">
        <v>106485</v>
      </c>
    </row>
    <row r="31">
      <c r="A31" s="4" t="inlineStr">
        <is>
          <t>Other</t>
        </is>
      </c>
    </row>
    <row r="32">
      <c r="A32" s="3" t="inlineStr">
        <is>
          <t>Segment Reporting Information [Line Items]</t>
        </is>
      </c>
    </row>
    <row r="33">
      <c r="A33" s="4" t="inlineStr">
        <is>
          <t>Revenues</t>
        </is>
      </c>
      <c r="B33" s="4" t="inlineStr">
        <is>
          <t>[1]</t>
        </is>
      </c>
      <c r="C33" s="5" t="n">
        <v>289</v>
      </c>
      <c r="D33" s="5" t="n">
        <v>447</v>
      </c>
    </row>
    <row r="34">
      <c r="A34" s="4" t="inlineStr">
        <is>
          <t>Gross profit</t>
        </is>
      </c>
      <c r="C34" s="5" t="n">
        <v>13</v>
      </c>
      <c r="D34" s="5" t="n">
        <v>-21</v>
      </c>
    </row>
    <row r="35">
      <c r="A35" s="4" t="inlineStr">
        <is>
          <t>Depreciation and amortization</t>
        </is>
      </c>
      <c r="C35" s="5" t="n">
        <v>135</v>
      </c>
      <c r="D35" s="5" t="n">
        <v>199</v>
      </c>
    </row>
    <row r="36">
      <c r="A36" s="4" t="inlineStr">
        <is>
          <t>Writedowns Recoveries And Other Charges Net</t>
        </is>
      </c>
      <c r="C36" s="5" t="n">
        <v>-12</v>
      </c>
      <c r="D36" s="5" t="n">
        <v>0</v>
      </c>
    </row>
    <row r="37">
      <c r="A37" s="4" t="inlineStr">
        <is>
          <t>Net income (loss)</t>
        </is>
      </c>
      <c r="C37" s="5" t="n">
        <v>-16517</v>
      </c>
      <c r="D37" s="5" t="n">
        <v>-22703</v>
      </c>
    </row>
    <row r="38">
      <c r="A38" s="4" t="inlineStr">
        <is>
          <t>Purchase of property, plant and equipment</t>
        </is>
      </c>
      <c r="C38" s="5" t="n">
        <v>2</v>
      </c>
      <c r="D38" s="6" t="n">
        <v>4</v>
      </c>
    </row>
    <row r="39">
      <c r="A39" s="4" t="inlineStr">
        <is>
          <t>Purchase of intangibles</t>
        </is>
      </c>
      <c r="C39" s="5" t="n">
        <v>61</v>
      </c>
    </row>
    <row r="40">
      <c r="A40" s="4" t="inlineStr">
        <is>
          <t>Assets</t>
        </is>
      </c>
      <c r="C40" s="6" t="n">
        <v>15963</v>
      </c>
      <c r="E40" s="6" t="n">
        <v>16154</v>
      </c>
    </row>
    <row r="41"/>
    <row r="42">
      <c r="A42" s="4" t="inlineStr">
        <is>
          <t>[1]</t>
        </is>
      </c>
      <c r="B42" s="4" t="inlineStr">
        <is>
          <t>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t>
        </is>
      </c>
    </row>
  </sheetData>
  <mergeCells count="4">
    <mergeCell ref="A1:B2"/>
    <mergeCell ref="C1:D1"/>
    <mergeCell ref="A41:D41"/>
    <mergeCell ref="B42:D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isaggregation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2790</v>
      </c>
      <c r="C4" s="6" t="n">
        <v>51805</v>
      </c>
    </row>
    <row r="5">
      <c r="A5" s="4" t="inlineStr">
        <is>
          <t>iAnthus branded products</t>
        </is>
      </c>
    </row>
    <row r="6">
      <c r="A6" s="3" t="inlineStr">
        <is>
          <t>Disaggregation of Revenue [Line Items]</t>
        </is>
      </c>
    </row>
    <row r="7">
      <c r="A7" s="4" t="inlineStr">
        <is>
          <t>Revenues</t>
        </is>
      </c>
      <c r="B7" s="5" t="n">
        <v>22158</v>
      </c>
      <c r="C7" s="5" t="n">
        <v>31182</v>
      </c>
    </row>
    <row r="8">
      <c r="A8" s="4" t="inlineStr">
        <is>
          <t>Third party branded products</t>
        </is>
      </c>
    </row>
    <row r="9">
      <c r="A9" s="3" t="inlineStr">
        <is>
          <t>Disaggregation of Revenue [Line Items]</t>
        </is>
      </c>
    </row>
    <row r="10">
      <c r="A10" s="4" t="inlineStr">
        <is>
          <t>Revenues</t>
        </is>
      </c>
      <c r="B10" s="5" t="n">
        <v>17147</v>
      </c>
      <c r="C10" s="5" t="n">
        <v>15207</v>
      </c>
    </row>
    <row r="11">
      <c r="A11" s="4" t="inlineStr">
        <is>
          <t>Wholesale/bulk/other products</t>
        </is>
      </c>
    </row>
    <row r="12">
      <c r="A12" s="3" t="inlineStr">
        <is>
          <t>Disaggregation of Revenue [Line Items]</t>
        </is>
      </c>
    </row>
    <row r="13">
      <c r="A13" s="4" t="inlineStr">
        <is>
          <t>Revenues</t>
        </is>
      </c>
      <c r="B13" s="6" t="n">
        <v>3485</v>
      </c>
      <c r="C13" s="6" t="n">
        <v>54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 Concentration Risk - Revenue Benchmark - Customer</t>
        </is>
      </c>
      <c r="B1" s="2" t="inlineStr">
        <is>
          <t>3 Months Ended</t>
        </is>
      </c>
    </row>
    <row r="2">
      <c r="B2" s="2" t="inlineStr">
        <is>
          <t>Mar. 31, 2022</t>
        </is>
      </c>
      <c r="C2" s="2" t="inlineStr">
        <is>
          <t>Mar. 31, 2021</t>
        </is>
      </c>
    </row>
    <row r="3">
      <c r="A3" s="3" t="inlineStr">
        <is>
          <t>Product Information [Line Items]</t>
        </is>
      </c>
    </row>
    <row r="4">
      <c r="A4" s="4" t="inlineStr">
        <is>
          <t>Entity wide revenue major customer</t>
        </is>
      </c>
      <c r="B4" s="5" t="n">
        <v>0</v>
      </c>
      <c r="C4" s="5" t="n">
        <v>0</v>
      </c>
    </row>
    <row r="5">
      <c r="A5" s="4" t="inlineStr">
        <is>
          <t>Customer [Member]</t>
        </is>
      </c>
    </row>
    <row r="6">
      <c r="A6" s="3" t="inlineStr">
        <is>
          <t>Product Information [Line Items]</t>
        </is>
      </c>
    </row>
    <row r="7">
      <c r="A7" s="4" t="inlineStr">
        <is>
          <t>Credit risk</t>
        </is>
      </c>
      <c r="B7"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10102</v>
      </c>
      <c r="C4" s="6" t="n">
        <v>-19452</v>
      </c>
    </row>
    <row r="5">
      <c r="A5" s="3" t="inlineStr">
        <is>
          <t>Adjustments to reconcile net loss to cashflow from (used in) operations:</t>
        </is>
      </c>
    </row>
    <row r="6">
      <c r="A6" s="4" t="inlineStr">
        <is>
          <t>Interest income</t>
        </is>
      </c>
      <c r="B6" s="5" t="n">
        <v>-60</v>
      </c>
      <c r="C6" s="5" t="n">
        <v>-124</v>
      </c>
    </row>
    <row r="7">
      <c r="A7" s="4" t="inlineStr">
        <is>
          <t>Interest expense</t>
        </is>
      </c>
      <c r="B7" s="5" t="n">
        <v>5894</v>
      </c>
      <c r="C7" s="5" t="n">
        <v>5678</v>
      </c>
    </row>
    <row r="8">
      <c r="A8" s="4" t="inlineStr">
        <is>
          <t>Accretion expense</t>
        </is>
      </c>
      <c r="B8" s="5" t="n">
        <v>766</v>
      </c>
      <c r="C8" s="5" t="n">
        <v>4852</v>
      </c>
    </row>
    <row r="9">
      <c r="A9" s="4" t="inlineStr">
        <is>
          <t>Debt obligation fees</t>
        </is>
      </c>
      <c r="B9" s="5" t="n">
        <v>414</v>
      </c>
      <c r="C9" s="5" t="n">
        <v>414</v>
      </c>
    </row>
    <row r="10">
      <c r="A10" s="4" t="inlineStr">
        <is>
          <t>Depreciation and amortization</t>
        </is>
      </c>
      <c r="B10" s="5" t="n">
        <v>9029</v>
      </c>
      <c r="C10" s="5" t="n">
        <v>7374</v>
      </c>
    </row>
    <row r="11">
      <c r="A11" s="4" t="inlineStr">
        <is>
          <t>Write-downs, recoveries and other charges, net</t>
        </is>
      </c>
      <c r="B11" s="5" t="n">
        <v>57</v>
      </c>
      <c r="C11" s="5" t="n">
        <v>259</v>
      </c>
    </row>
    <row r="12">
      <c r="A12" s="4" t="inlineStr">
        <is>
          <t>Share-based compensation</t>
        </is>
      </c>
      <c r="B12" s="5" t="n">
        <v>1464</v>
      </c>
      <c r="C12" s="5" t="n">
        <v>1634</v>
      </c>
    </row>
    <row r="13">
      <c r="A13" s="4" t="inlineStr">
        <is>
          <t>Losses from change in fair value of financial instruments</t>
        </is>
      </c>
      <c r="B13" s="5" t="n">
        <v>102</v>
      </c>
      <c r="C13" s="5" t="n">
        <v>17</v>
      </c>
    </row>
    <row r="14">
      <c r="A14" s="4" t="inlineStr">
        <is>
          <t>Gain from nonmonetary consideration from acquisition</t>
        </is>
      </c>
      <c r="B14" s="5" t="n">
        <v>-10460</v>
      </c>
    </row>
    <row r="15">
      <c r="A15" s="4" t="inlineStr">
        <is>
          <t>Deferred income taxes</t>
        </is>
      </c>
      <c r="C15" s="5" t="n">
        <v>8</v>
      </c>
    </row>
    <row r="16">
      <c r="A16" s="4" t="inlineStr">
        <is>
          <t>Change in operating assets and liabilities</t>
        </is>
      </c>
      <c r="B16" s="5" t="n">
        <v>4647</v>
      </c>
      <c r="C16" s="5" t="n">
        <v>4792</v>
      </c>
    </row>
    <row r="17">
      <c r="A17" s="4" t="inlineStr">
        <is>
          <t>NET CASH FLOW PROVIDED BY OPERATING ACTIVITIES</t>
        </is>
      </c>
      <c r="B17" s="5" t="n">
        <v>1751</v>
      </c>
      <c r="C17" s="5" t="n">
        <v>5452</v>
      </c>
    </row>
    <row r="18">
      <c r="A18" s="3" t="inlineStr">
        <is>
          <t>CASH FLOW FROM INVESTING ACTIVITIES</t>
        </is>
      </c>
    </row>
    <row r="19">
      <c r="A19" s="4" t="inlineStr">
        <is>
          <t>Purchase of property, plant and equipment</t>
        </is>
      </c>
      <c r="B19" s="5" t="n">
        <v>-1573</v>
      </c>
      <c r="C19" s="5" t="n">
        <v>-4752</v>
      </c>
    </row>
    <row r="20">
      <c r="A20" s="4" t="inlineStr">
        <is>
          <t>Acquisition of other intangible assets</t>
        </is>
      </c>
      <c r="B20" s="5" t="n">
        <v>-61</v>
      </c>
      <c r="C20" s="5" t="n">
        <v>0</v>
      </c>
    </row>
    <row r="21">
      <c r="A21" s="4" t="inlineStr">
        <is>
          <t>Proceeds from sale of property, plant and equipment</t>
        </is>
      </c>
      <c r="B21" s="5" t="n">
        <v>127</v>
      </c>
    </row>
    <row r="22">
      <c r="A22" s="4" t="inlineStr">
        <is>
          <t>Issuance of related party promissory note</t>
        </is>
      </c>
      <c r="B22" s="5" t="n">
        <v>-92</v>
      </c>
      <c r="C22" s="5" t="n">
        <v>-375</v>
      </c>
    </row>
    <row r="23">
      <c r="A23" s="4" t="inlineStr">
        <is>
          <t>Purchase of subsidiaries, net of cash acquired</t>
        </is>
      </c>
      <c r="B23" s="5" t="n">
        <v>4</v>
      </c>
    </row>
    <row r="24">
      <c r="A24" s="4" t="inlineStr">
        <is>
          <t>NET CASH USED IN INVESTING ACTIVITIES</t>
        </is>
      </c>
      <c r="B24" s="5" t="n">
        <v>-1595</v>
      </c>
      <c r="C24" s="5" t="n">
        <v>-5127</v>
      </c>
    </row>
    <row r="25">
      <c r="A25" s="3" t="inlineStr">
        <is>
          <t>CASH FLOW FROM FINANCING ACTIVITIES</t>
        </is>
      </c>
    </row>
    <row r="26">
      <c r="A26" s="4" t="inlineStr">
        <is>
          <t>Proceeds from issuance of debt</t>
        </is>
      </c>
      <c r="C26" s="5" t="n">
        <v>11000</v>
      </c>
    </row>
    <row r="27">
      <c r="A27" s="4" t="inlineStr">
        <is>
          <t>Debt issuance costs</t>
        </is>
      </c>
      <c r="C27" s="5" t="n">
        <v>-694</v>
      </c>
    </row>
    <row r="28">
      <c r="A28" s="4" t="inlineStr">
        <is>
          <t>Repayment of debt</t>
        </is>
      </c>
      <c r="B28" s="5" t="n">
        <v>-15</v>
      </c>
      <c r="C28" s="5" t="n">
        <v>-14</v>
      </c>
    </row>
    <row r="29">
      <c r="A29" s="4" t="inlineStr">
        <is>
          <t>NET CASH (USED IN) PROVIDED BY FINANCING ACTIVITIES</t>
        </is>
      </c>
      <c r="B29" s="5" t="n">
        <v>-15</v>
      </c>
      <c r="C29" s="5" t="n">
        <v>10292</v>
      </c>
    </row>
    <row r="30">
      <c r="A30" s="3" t="inlineStr">
        <is>
          <t>CASH AND RESTRICTED CASH:</t>
        </is>
      </c>
    </row>
    <row r="31">
      <c r="A31" s="4" t="inlineStr">
        <is>
          <t>NET INCREASE IN CASH AND RESTRICTED CASH DURING THE YEAR</t>
        </is>
      </c>
      <c r="B31" s="5" t="n">
        <v>141</v>
      </c>
      <c r="C31" s="5" t="n">
        <v>10617</v>
      </c>
    </row>
    <row r="32">
      <c r="A32" s="4" t="inlineStr">
        <is>
          <t>CASH AND RESTRICTED CASH, BEGINNING OF YEAR</t>
        </is>
      </c>
      <c r="B32" s="5" t="n">
        <v>16578</v>
      </c>
      <c r="C32" s="5" t="n">
        <v>11510</v>
      </c>
    </row>
    <row r="33">
      <c r="A33" s="4" t="inlineStr">
        <is>
          <t>CASH AND RESTRICTED CASH, END OF YEAR</t>
        </is>
      </c>
      <c r="B33" s="6" t="n">
        <v>16719</v>
      </c>
      <c r="C33" s="6" t="n">
        <v>22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air Value Hierarchy of Company's Financial Assets and Financial Liabilities (Detail) - Fair Value, Recurring - USD ($)</t>
        </is>
      </c>
      <c r="C1" s="2" t="inlineStr">
        <is>
          <t>Mar. 31, 2022</t>
        </is>
      </c>
      <c r="D1" s="2" t="inlineStr">
        <is>
          <t>Dec. 31, 2021</t>
        </is>
      </c>
    </row>
    <row r="2">
      <c r="A2" s="4" t="inlineStr">
        <is>
          <t>Derivative Financial Instruments, Liabilities [Member]</t>
        </is>
      </c>
    </row>
    <row r="3">
      <c r="A3" s="3" t="inlineStr">
        <is>
          <t>Financial Liabilities</t>
        </is>
      </c>
    </row>
    <row r="4">
      <c r="A4" s="4" t="inlineStr">
        <is>
          <t>Derivative liabilities</t>
        </is>
      </c>
      <c r="C4" s="6" t="n">
        <v>4</v>
      </c>
      <c r="D4" s="6" t="n">
        <v>16</v>
      </c>
    </row>
    <row r="5">
      <c r="A5" s="4" t="inlineStr">
        <is>
          <t>Derivative Financial Instruments, Liabilities [Member] | Level 3 [Member]</t>
        </is>
      </c>
    </row>
    <row r="6">
      <c r="A6" s="3" t="inlineStr">
        <is>
          <t>Financial Liabilities</t>
        </is>
      </c>
    </row>
    <row r="7">
      <c r="A7" s="4" t="inlineStr">
        <is>
          <t>Derivative liabilities</t>
        </is>
      </c>
      <c r="C7" s="5" t="n">
        <v>4</v>
      </c>
      <c r="D7" s="5" t="n">
        <v>16</v>
      </c>
    </row>
    <row r="8">
      <c r="A8" s="4" t="inlineStr">
        <is>
          <t>Other Long-term Investments [Member]</t>
        </is>
      </c>
    </row>
    <row r="9">
      <c r="A9" s="3" t="inlineStr">
        <is>
          <t>Financial Assets</t>
        </is>
      </c>
    </row>
    <row r="10">
      <c r="A10" s="4" t="inlineStr">
        <is>
          <t>Long term investments—other</t>
        </is>
      </c>
      <c r="B10" s="4" t="inlineStr">
        <is>
          <t>[1]</t>
        </is>
      </c>
      <c r="C10" s="5" t="n">
        <v>454</v>
      </c>
      <c r="D10" s="5" t="n">
        <v>568</v>
      </c>
    </row>
    <row r="11">
      <c r="A11" s="4" t="inlineStr">
        <is>
          <t>Other Long-term Investments [Member] | Level 1 [Member]</t>
        </is>
      </c>
    </row>
    <row r="12">
      <c r="A12" s="3" t="inlineStr">
        <is>
          <t>Financial Assets</t>
        </is>
      </c>
    </row>
    <row r="13">
      <c r="A13" s="4" t="inlineStr">
        <is>
          <t>Long term investments—other</t>
        </is>
      </c>
      <c r="B13" s="4" t="inlineStr">
        <is>
          <t>[1]</t>
        </is>
      </c>
      <c r="C13" s="6" t="n">
        <v>454</v>
      </c>
      <c r="D13" s="6" t="n">
        <v>568</v>
      </c>
    </row>
    <row r="14"/>
    <row r="15">
      <c r="A15" s="4" t="inlineStr">
        <is>
          <t>[1]</t>
        </is>
      </c>
      <c r="B15" s="4" t="inlineStr">
        <is>
          <t>Long-term investments – other are included in the investments balance on the unaudited interim condensed consolidated balance sheets.</t>
        </is>
      </c>
    </row>
  </sheetData>
  <mergeCells count="3">
    <mergeCell ref="A1:B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Level One Financial Assets (Detail) - Other Long-term Investments [Member] - Level 1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568</v>
      </c>
    </row>
    <row r="5">
      <c r="A5" s="4" t="inlineStr">
        <is>
          <t>Revaluations on Level 1 instruments</t>
        </is>
      </c>
      <c r="B5" s="5" t="n">
        <v>-114</v>
      </c>
    </row>
    <row r="6">
      <c r="A6" s="4" t="inlineStr">
        <is>
          <t>Ending balance</t>
        </is>
      </c>
      <c r="B6" s="6" t="n">
        <v>4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Level Three Financial Assets and Liabilities (Detail) - Derivative Financial Instruments, Liabilities [Member] - Level 3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16</v>
      </c>
    </row>
    <row r="5">
      <c r="A5" s="4" t="inlineStr">
        <is>
          <t>Revaluations on Level 3 instruments</t>
        </is>
      </c>
      <c r="B5" s="5" t="n">
        <v>-12</v>
      </c>
    </row>
    <row r="6">
      <c r="A6" s="4" t="inlineStr">
        <is>
          <t>Ending balance</t>
        </is>
      </c>
      <c r="B6"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Long Term Debt Instruments at their Carrying Value and Fair Value (Detail) - USD ($) $ in Thousands</t>
        </is>
      </c>
      <c r="B1" s="2" t="inlineStr">
        <is>
          <t>Mar. 31, 2022</t>
        </is>
      </c>
      <c r="C1" s="2" t="inlineStr">
        <is>
          <t>Dec. 31, 2021</t>
        </is>
      </c>
    </row>
    <row r="2">
      <c r="A2" s="3" t="inlineStr">
        <is>
          <t>Debt Instrument [Line Items]</t>
        </is>
      </c>
    </row>
    <row r="3">
      <c r="A3" s="4" t="inlineStr">
        <is>
          <t>Carrying value</t>
        </is>
      </c>
      <c r="B3" s="6" t="n">
        <v>194898</v>
      </c>
      <c r="C3" s="6" t="n">
        <v>193380</v>
      </c>
    </row>
    <row r="4">
      <c r="A4" s="4" t="inlineStr">
        <is>
          <t>Fair value</t>
        </is>
      </c>
      <c r="B4" s="5" t="n">
        <v>252706</v>
      </c>
      <c r="C4" s="5" t="n">
        <v>242104</v>
      </c>
    </row>
    <row r="5">
      <c r="A5" s="4" t="inlineStr">
        <is>
          <t>Unsecured Debentures</t>
        </is>
      </c>
    </row>
    <row r="6">
      <c r="A6" s="3" t="inlineStr">
        <is>
          <t>Debt Instrument [Line Items]</t>
        </is>
      </c>
    </row>
    <row r="7">
      <c r="A7" s="4" t="inlineStr">
        <is>
          <t>Carrying value</t>
        </is>
      </c>
      <c r="B7" s="5" t="n">
        <v>57744</v>
      </c>
      <c r="C7" s="5" t="n">
        <v>57171</v>
      </c>
    </row>
    <row r="8">
      <c r="A8" s="4" t="inlineStr">
        <is>
          <t>Fair value</t>
        </is>
      </c>
      <c r="B8" s="5" t="n">
        <v>67566</v>
      </c>
      <c r="C8" s="5" t="n">
        <v>64596</v>
      </c>
    </row>
    <row r="9">
      <c r="A9" s="4" t="inlineStr">
        <is>
          <t>Secured Notes</t>
        </is>
      </c>
    </row>
    <row r="10">
      <c r="A10" s="3" t="inlineStr">
        <is>
          <t>Debt Instrument [Line Items]</t>
        </is>
      </c>
    </row>
    <row r="11">
      <c r="A11" s="4" t="inlineStr">
        <is>
          <t>Carrying value</t>
        </is>
      </c>
      <c r="B11" s="5" t="n">
        <v>135862</v>
      </c>
      <c r="C11" s="5" t="n">
        <v>134902</v>
      </c>
    </row>
    <row r="12">
      <c r="A12" s="4" t="inlineStr">
        <is>
          <t>Fair value</t>
        </is>
      </c>
      <c r="B12" s="5" t="n">
        <v>184119</v>
      </c>
      <c r="C12" s="5" t="n">
        <v>176487</v>
      </c>
    </row>
    <row r="13">
      <c r="A13" s="4" t="inlineStr">
        <is>
          <t>Other Long Term Debt</t>
        </is>
      </c>
    </row>
    <row r="14">
      <c r="A14" s="3" t="inlineStr">
        <is>
          <t>Debt Instrument [Line Items]</t>
        </is>
      </c>
    </row>
    <row r="15">
      <c r="A15" s="4" t="inlineStr">
        <is>
          <t>Carrying value</t>
        </is>
      </c>
      <c r="B15" s="5" t="n">
        <v>1292</v>
      </c>
      <c r="C15" s="5" t="n">
        <v>1307</v>
      </c>
    </row>
    <row r="16">
      <c r="A16" s="4" t="inlineStr">
        <is>
          <t>Fair value</t>
        </is>
      </c>
      <c r="B16" s="6" t="n">
        <v>1021</v>
      </c>
      <c r="C16" s="6" t="n">
        <v>1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 Summary of  contractual obligations and commitments  (Detail) $ in Thousands</t>
        </is>
      </c>
      <c r="B1" s="2" t="inlineStr">
        <is>
          <t>Mar. 31, 2022USD ($)</t>
        </is>
      </c>
    </row>
    <row r="2">
      <c r="A2" s="3" t="inlineStr">
        <is>
          <t>Contractual Obligation Fiscal Year Maturity Schedule [Line Items]</t>
        </is>
      </c>
    </row>
    <row r="3">
      <c r="A3" s="4" t="inlineStr">
        <is>
          <t>2023</t>
        </is>
      </c>
      <c r="B3" s="6" t="n">
        <v>178805</v>
      </c>
    </row>
    <row r="4">
      <c r="A4" s="4" t="inlineStr">
        <is>
          <t>2024</t>
        </is>
      </c>
      <c r="B4" s="5" t="n">
        <v>20863</v>
      </c>
    </row>
    <row r="5">
      <c r="A5" s="4" t="inlineStr">
        <is>
          <t>2025</t>
        </is>
      </c>
      <c r="B5" s="5" t="n">
        <v>8133</v>
      </c>
    </row>
    <row r="6">
      <c r="A6" s="4" t="inlineStr">
        <is>
          <t>2026</t>
        </is>
      </c>
      <c r="B6" s="5" t="n">
        <v>25148</v>
      </c>
    </row>
    <row r="7">
      <c r="A7" s="4" t="inlineStr">
        <is>
          <t>2027</t>
        </is>
      </c>
      <c r="B7" s="5" t="n">
        <v>7916</v>
      </c>
    </row>
    <row r="8">
      <c r="A8" s="4" t="inlineStr">
        <is>
          <t>Operating leases [Member]</t>
        </is>
      </c>
    </row>
    <row r="9">
      <c r="A9" s="3" t="inlineStr">
        <is>
          <t>Contractual Obligation Fiscal Year Maturity Schedule [Line Items]</t>
        </is>
      </c>
    </row>
    <row r="10">
      <c r="A10" s="4" t="inlineStr">
        <is>
          <t>2023</t>
        </is>
      </c>
      <c r="B10" s="5" t="n">
        <v>7895</v>
      </c>
    </row>
    <row r="11">
      <c r="A11" s="4" t="inlineStr">
        <is>
          <t>2024</t>
        </is>
      </c>
      <c r="B11" s="5" t="n">
        <v>7892</v>
      </c>
    </row>
    <row r="12">
      <c r="A12" s="4" t="inlineStr">
        <is>
          <t>2025</t>
        </is>
      </c>
      <c r="B12" s="5" t="n">
        <v>8065</v>
      </c>
    </row>
    <row r="13">
      <c r="A13" s="4" t="inlineStr">
        <is>
          <t>2026</t>
        </is>
      </c>
      <c r="B13" s="5" t="n">
        <v>8161</v>
      </c>
    </row>
    <row r="14">
      <c r="A14" s="4" t="inlineStr">
        <is>
          <t>2027</t>
        </is>
      </c>
      <c r="B14" s="5" t="n">
        <v>7835</v>
      </c>
    </row>
    <row r="15">
      <c r="A15" s="4" t="inlineStr">
        <is>
          <t>Service Contracts [Member]</t>
        </is>
      </c>
    </row>
    <row r="16">
      <c r="A16" s="3" t="inlineStr">
        <is>
          <t>Contractual Obligation Fiscal Year Maturity Schedule [Line Items]</t>
        </is>
      </c>
    </row>
    <row r="17">
      <c r="A17" s="4" t="inlineStr">
        <is>
          <t>2023</t>
        </is>
      </c>
      <c r="B17" s="5" t="n">
        <v>2705</v>
      </c>
    </row>
    <row r="18">
      <c r="A18" s="4" t="inlineStr">
        <is>
          <t>2024</t>
        </is>
      </c>
      <c r="B18" s="5" t="n">
        <v>2</v>
      </c>
    </row>
    <row r="19">
      <c r="A19" s="4" t="inlineStr">
        <is>
          <t>2025</t>
        </is>
      </c>
      <c r="B19" s="5" t="n">
        <v>0</v>
      </c>
    </row>
    <row r="20">
      <c r="A20" s="4" t="inlineStr">
        <is>
          <t>2026</t>
        </is>
      </c>
      <c r="B20" s="4" t="inlineStr">
        <is>
          <t xml:space="preserve"> </t>
        </is>
      </c>
    </row>
    <row r="21">
      <c r="A21" s="4" t="inlineStr">
        <is>
          <t>2027</t>
        </is>
      </c>
      <c r="B21" s="4" t="inlineStr">
        <is>
          <t xml:space="preserve"> </t>
        </is>
      </c>
    </row>
    <row r="22">
      <c r="A22" s="4" t="inlineStr">
        <is>
          <t>Long term Debt Principal [Member]</t>
        </is>
      </c>
    </row>
    <row r="23">
      <c r="A23" s="3" t="inlineStr">
        <is>
          <t>Contractual Obligation Fiscal Year Maturity Schedule [Line Items]</t>
        </is>
      </c>
    </row>
    <row r="24">
      <c r="A24" s="4" t="inlineStr">
        <is>
          <t>2023</t>
        </is>
      </c>
      <c r="B24" s="5" t="n">
        <v>168205</v>
      </c>
      <c r="C24" s="4" t="inlineStr">
        <is>
          <t>[1]</t>
        </is>
      </c>
    </row>
    <row r="25">
      <c r="A25" s="4" t="inlineStr">
        <is>
          <t>2024</t>
        </is>
      </c>
      <c r="B25" s="5" t="n">
        <v>12969</v>
      </c>
      <c r="C25" s="4" t="inlineStr">
        <is>
          <t>[1]</t>
        </is>
      </c>
    </row>
    <row r="26">
      <c r="A26" s="4" t="inlineStr">
        <is>
          <t>2025</t>
        </is>
      </c>
      <c r="B26" s="5" t="n">
        <v>68</v>
      </c>
    </row>
    <row r="27">
      <c r="A27" s="4" t="inlineStr">
        <is>
          <t>2026</t>
        </is>
      </c>
      <c r="B27" s="5" t="n">
        <v>16987</v>
      </c>
      <c r="C27" s="4" t="inlineStr">
        <is>
          <t>[1]</t>
        </is>
      </c>
    </row>
    <row r="28">
      <c r="A28" s="4" t="inlineStr">
        <is>
          <t>2027</t>
        </is>
      </c>
      <c r="B28" s="6" t="n">
        <v>81</v>
      </c>
      <c r="C28" s="4" t="inlineStr">
        <is>
          <t>[1]</t>
        </is>
      </c>
    </row>
    <row r="29"/>
    <row r="30">
      <c r="A30" s="4" t="inlineStr">
        <is>
          <t>[1]</t>
        </is>
      </c>
      <c r="B30" s="4" t="inlineStr">
        <is>
          <t>The payment schedule above shows amounts payable if the conversion options are not exercised by the lender of the Company’s convertible debt instruments.</t>
        </is>
      </c>
    </row>
  </sheetData>
  <mergeCells count="3">
    <mergeCell ref="B1:C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Commitments - Additional Information (Detail)</t>
        </is>
      </c>
      <c r="B1" s="2" t="inlineStr">
        <is>
          <t>Mar. 31, 2022</t>
        </is>
      </c>
    </row>
    <row r="2">
      <c r="A2" s="4" t="inlineStr">
        <is>
          <t>Maximum [Member]</t>
        </is>
      </c>
    </row>
    <row r="3">
      <c r="A3" s="3" t="inlineStr">
        <is>
          <t>Contractual Obligation Fiscal Year Maturity Schedule [Line Items]</t>
        </is>
      </c>
    </row>
    <row r="4">
      <c r="A4" s="4" t="inlineStr">
        <is>
          <t>Operating leases with renewal options</t>
        </is>
      </c>
      <c r="B4" s="4" t="inlineStr">
        <is>
          <t>15 years</t>
        </is>
      </c>
    </row>
    <row r="5">
      <c r="A5" s="4" t="inlineStr">
        <is>
          <t>Minimum [Member]</t>
        </is>
      </c>
    </row>
    <row r="6">
      <c r="A6" s="3" t="inlineStr">
        <is>
          <t>Contractual Obligation Fiscal Year Maturity Schedule [Line Items]</t>
        </is>
      </c>
    </row>
    <row r="7">
      <c r="A7" s="4" t="inlineStr">
        <is>
          <t>Operating leases with renewal options</t>
        </is>
      </c>
      <c r="B7" s="4" t="inlineStr">
        <is>
          <t>1 month</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And Guarantees - Additional Information (Detail) - USD ($) $ in Thousands</t>
        </is>
      </c>
      <c r="B1" s="2" t="inlineStr">
        <is>
          <t>Aug. 19, 2021</t>
        </is>
      </c>
      <c r="C1" s="2" t="inlineStr">
        <is>
          <t>Jan. 31, 2019</t>
        </is>
      </c>
      <c r="D1" s="2" t="inlineStr">
        <is>
          <t>Mar. 31, 2022</t>
        </is>
      </c>
      <c r="E1" s="2" t="inlineStr">
        <is>
          <t>Dec. 31, 2021</t>
        </is>
      </c>
      <c r="F1" s="2" t="inlineStr">
        <is>
          <t>Feb. 01, 2022</t>
        </is>
      </c>
      <c r="G1" s="2" t="inlineStr">
        <is>
          <t>Dec. 31, 2020</t>
        </is>
      </c>
      <c r="H1" s="2" t="inlineStr">
        <is>
          <t>Apr. 19, 2020</t>
        </is>
      </c>
    </row>
    <row r="2">
      <c r="A2" s="3" t="inlineStr">
        <is>
          <t>Contingencies And Guarantees [Line Items]</t>
        </is>
      </c>
    </row>
    <row r="3">
      <c r="A3" s="4" t="inlineStr">
        <is>
          <t>Loss contingency claim for right to receive consulting fees and punitive damages</t>
        </is>
      </c>
      <c r="C3" s="6" t="n">
        <v>500</v>
      </c>
    </row>
    <row r="4">
      <c r="A4" s="4" t="inlineStr">
        <is>
          <t>Total damages claimed value</t>
        </is>
      </c>
      <c r="D4" s="6" t="n">
        <v>5400</v>
      </c>
    </row>
    <row r="5">
      <c r="A5" s="4" t="inlineStr">
        <is>
          <t>Total Damages Sought Value</t>
        </is>
      </c>
      <c r="D5" s="5" t="n">
        <v>167000</v>
      </c>
    </row>
    <row r="6">
      <c r="A6" s="4" t="inlineStr">
        <is>
          <t>Claim for alleged payments</t>
        </is>
      </c>
      <c r="C6" s="5" t="n">
        <v>1300</v>
      </c>
    </row>
    <row r="7">
      <c r="A7" s="4" t="inlineStr">
        <is>
          <t>Claim for right to receive</t>
        </is>
      </c>
      <c r="C7" s="6" t="n">
        <v>115000</v>
      </c>
    </row>
    <row r="8">
      <c r="A8" s="4" t="inlineStr">
        <is>
          <t>Debt instrument face value</t>
        </is>
      </c>
      <c r="F8" s="6" t="n">
        <v>4600</v>
      </c>
    </row>
    <row r="9">
      <c r="A9" s="4" t="inlineStr">
        <is>
          <t>Litigation Settlement, Amount Awarded to Other Party</t>
        </is>
      </c>
      <c r="E9" s="6" t="n">
        <v>1500</v>
      </c>
    </row>
    <row r="10">
      <c r="A10" s="4" t="inlineStr">
        <is>
          <t>Payments for Legal Settlements</t>
        </is>
      </c>
      <c r="D10" s="5" t="n">
        <v>700</v>
      </c>
    </row>
    <row r="11">
      <c r="A11" s="4" t="inlineStr">
        <is>
          <t>Accrued and Other Current Liabilities [Member]</t>
        </is>
      </c>
    </row>
    <row r="12">
      <c r="A12" s="3" t="inlineStr">
        <is>
          <t>Contingencies And Guarantees [Line Items]</t>
        </is>
      </c>
    </row>
    <row r="13">
      <c r="A13" s="4" t="inlineStr">
        <is>
          <t>Litigation Settlement, Remaining Amount Awarded to Other Party</t>
        </is>
      </c>
      <c r="D13" s="5" t="n">
        <v>800</v>
      </c>
    </row>
    <row r="14">
      <c r="A14" s="4" t="inlineStr">
        <is>
          <t>Maximum [Member]</t>
        </is>
      </c>
    </row>
    <row r="15">
      <c r="A15" s="3" t="inlineStr">
        <is>
          <t>Contingencies And Guarantees [Line Items]</t>
        </is>
      </c>
    </row>
    <row r="16">
      <c r="A16" s="4" t="inlineStr">
        <is>
          <t>Total Damages Sought Value</t>
        </is>
      </c>
      <c r="B16" s="6" t="n">
        <v>10000</v>
      </c>
    </row>
    <row r="17">
      <c r="A17" s="4" t="inlineStr">
        <is>
          <t>Minimum [Member]</t>
        </is>
      </c>
    </row>
    <row r="18">
      <c r="A18" s="3" t="inlineStr">
        <is>
          <t>Contingencies And Guarantees [Line Items]</t>
        </is>
      </c>
    </row>
    <row r="19">
      <c r="A19" s="4" t="inlineStr">
        <is>
          <t>Total Damages Sought Value</t>
        </is>
      </c>
      <c r="B19" s="6" t="n">
        <v>1000</v>
      </c>
    </row>
    <row r="20">
      <c r="A20" s="4" t="inlineStr">
        <is>
          <t>Claim against ICHMPX ULC And MPX [Member]</t>
        </is>
      </c>
    </row>
    <row r="21">
      <c r="A21" s="3" t="inlineStr">
        <is>
          <t>Contingencies And Guarantees [Line Items]</t>
        </is>
      </c>
    </row>
    <row r="22">
      <c r="A22" s="4" t="inlineStr">
        <is>
          <t>Loss Contingency Accrual</t>
        </is>
      </c>
      <c r="D22" s="5" t="n">
        <v>3000</v>
      </c>
    </row>
    <row r="23">
      <c r="A23" s="4" t="inlineStr">
        <is>
          <t>Claim by prior shareholders of Grow Healthy Holdings LLC [Member]</t>
        </is>
      </c>
    </row>
    <row r="24">
      <c r="A24" s="3" t="inlineStr">
        <is>
          <t>Contingencies And Guarantees [Line Items]</t>
        </is>
      </c>
    </row>
    <row r="25">
      <c r="A25" s="4" t="inlineStr">
        <is>
          <t>Loss Contingency Accrual</t>
        </is>
      </c>
      <c r="D25" s="6" t="n">
        <v>22000</v>
      </c>
    </row>
    <row r="26">
      <c r="A26" s="4" t="inlineStr">
        <is>
          <t>Claim by Himed LLC an equity holder and holder of unsecured debentures [Member]</t>
        </is>
      </c>
    </row>
    <row r="27">
      <c r="A27" s="3" t="inlineStr">
        <is>
          <t>Contingencies And Guarantees [Line Items]</t>
        </is>
      </c>
    </row>
    <row r="28">
      <c r="A28" s="4" t="inlineStr">
        <is>
          <t>Debt instrument face value</t>
        </is>
      </c>
      <c r="H28" s="6" t="n">
        <v>5000</v>
      </c>
    </row>
    <row r="29">
      <c r="A29" s="4" t="inlineStr">
        <is>
          <t>Claims filed by oasis investments two master funds limited for breaching debt covenants [Member]</t>
        </is>
      </c>
    </row>
    <row r="30">
      <c r="A30" s="3" t="inlineStr">
        <is>
          <t>Contingencies And Guarantees [Line Items]</t>
        </is>
      </c>
    </row>
    <row r="31">
      <c r="A31" s="4" t="inlineStr">
        <is>
          <t>Unsecured debt payable</t>
        </is>
      </c>
      <c r="G31" s="6" t="n">
        <v>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 - USD ($) $ in Thousands</t>
        </is>
      </c>
      <c r="B1" s="2" t="inlineStr">
        <is>
          <t>Mar. 31, 2022</t>
        </is>
      </c>
      <c r="C1" s="2" t="inlineStr">
        <is>
          <t>Dec. 31, 2021</t>
        </is>
      </c>
    </row>
    <row r="2">
      <c r="A2" s="3" t="inlineStr">
        <is>
          <t>Related Party Transaction [Line Items]</t>
        </is>
      </c>
    </row>
    <row r="3">
      <c r="A3" s="4" t="inlineStr">
        <is>
          <t>Other long-term assets</t>
        </is>
      </c>
      <c r="B3" s="6" t="n">
        <v>0</v>
      </c>
      <c r="C3" s="6" t="n">
        <v>4552</v>
      </c>
    </row>
    <row r="4">
      <c r="A4" s="4" t="inlineStr">
        <is>
          <t>Total</t>
        </is>
      </c>
      <c r="B4" s="6" t="n">
        <v>0</v>
      </c>
      <c r="C4" s="6" t="n">
        <v>4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14" customWidth="1" min="8" max="8"/>
    <col width="14" customWidth="1" min="9" max="9"/>
    <col width="22" customWidth="1" min="10" max="10"/>
  </cols>
  <sheetData>
    <row r="1">
      <c r="A1" s="1" t="inlineStr">
        <is>
          <t>Related Party Transactions - Additional Information (Detail) C$ in Millions, $ in Millions</t>
        </is>
      </c>
      <c r="B1" s="2" t="inlineStr">
        <is>
          <t>Feb. 05, 2019USD ($)</t>
        </is>
      </c>
      <c r="C1" s="2" t="inlineStr">
        <is>
          <t>Jun. 30, 2017USD ($)</t>
        </is>
      </c>
      <c r="D1" s="2" t="inlineStr">
        <is>
          <t>Mar. 31, 2022USD ($)</t>
        </is>
      </c>
      <c r="E1" s="2" t="inlineStr">
        <is>
          <t>Mar. 31, 2021USD ($)</t>
        </is>
      </c>
      <c r="F1" s="2" t="inlineStr">
        <is>
          <t>Dec. 31, 2021USD ($)</t>
        </is>
      </c>
      <c r="G1" s="2" t="inlineStr">
        <is>
          <t>May 31, 2022USD ($)</t>
        </is>
      </c>
      <c r="H1" s="2" t="inlineStr">
        <is>
          <t>Jan. 07, 2022</t>
        </is>
      </c>
      <c r="I1" s="2" t="inlineStr">
        <is>
          <t>Aug. 20, 2021</t>
        </is>
      </c>
      <c r="J1" s="2" t="inlineStr">
        <is>
          <t>Jun. 30, 2017NIO (C$)</t>
        </is>
      </c>
    </row>
    <row r="2">
      <c r="A2" s="3" t="inlineStr">
        <is>
          <t>Related Party Transaction [Line Items]</t>
        </is>
      </c>
    </row>
    <row r="3">
      <c r="A3" s="4" t="inlineStr">
        <is>
          <t>Business Combination, Acquisition Related Costs</t>
        </is>
      </c>
      <c r="D3" s="8" t="n">
        <v>0.2</v>
      </c>
      <c r="E3" s="6" t="n">
        <v>0</v>
      </c>
    </row>
    <row r="4">
      <c r="A4" s="4" t="inlineStr">
        <is>
          <t>MPX NJ [Member]</t>
        </is>
      </c>
    </row>
    <row r="5">
      <c r="A5" s="3" t="inlineStr">
        <is>
          <t>Related Party Transaction [Line Items]</t>
        </is>
      </c>
    </row>
    <row r="6">
      <c r="A6" s="4" t="inlineStr">
        <is>
          <t>Equity Method Investment, Ownership Percentage</t>
        </is>
      </c>
      <c r="F6" s="4" t="inlineStr">
        <is>
          <t>99.00%</t>
        </is>
      </c>
    </row>
    <row r="7">
      <c r="A7" s="4" t="inlineStr">
        <is>
          <t>Business Combination, Acquisition Related Costs</t>
        </is>
      </c>
      <c r="D7" s="9" t="n">
        <v>0.2</v>
      </c>
      <c r="E7" s="6" t="n">
        <v>0</v>
      </c>
    </row>
    <row r="8">
      <c r="A8" s="4" t="inlineStr">
        <is>
          <t>Revolving Credit Facility [Member] | Hadley Ford [Member]</t>
        </is>
      </c>
    </row>
    <row r="9">
      <c r="A9" s="3" t="inlineStr">
        <is>
          <t>Related Party Transaction [Line Items]</t>
        </is>
      </c>
    </row>
    <row r="10">
      <c r="A10" s="4" t="inlineStr">
        <is>
          <t>Line of credit accrued interest rate</t>
        </is>
      </c>
      <c r="C10" s="4" t="inlineStr">
        <is>
          <t>2.50%</t>
        </is>
      </c>
    </row>
    <row r="11">
      <c r="A11" s="4" t="inlineStr">
        <is>
          <t>Receivable with imputed interest due date</t>
        </is>
      </c>
      <c r="C11" s="4" t="inlineStr">
        <is>
          <t>Jun. 30,
		2021</t>
        </is>
      </c>
    </row>
    <row r="12">
      <c r="A12" s="4" t="inlineStr">
        <is>
          <t>Line of Credit outstanding Amount</t>
        </is>
      </c>
      <c r="D12" s="5" t="n">
        <v>0</v>
      </c>
      <c r="F12" s="6" t="n">
        <v>0</v>
      </c>
    </row>
    <row r="13">
      <c r="A13" s="4" t="inlineStr">
        <is>
          <t>Line of credit facility maximum borrowing capacity</t>
        </is>
      </c>
      <c r="C13" s="8" t="n">
        <v>0.4</v>
      </c>
      <c r="J13" s="11" t="inlineStr">
        <is>
          <t>C$ 0.5</t>
        </is>
      </c>
    </row>
    <row r="14">
      <c r="A14" s="4" t="inlineStr">
        <is>
          <t>Remaining line of credit amount was offset by additional compensation</t>
        </is>
      </c>
      <c r="F14" s="9" t="n">
        <v>0.5</v>
      </c>
    </row>
    <row r="15">
      <c r="A15" s="4" t="inlineStr">
        <is>
          <t>MPX [Member] | Elizabeth Stavola [Member]</t>
        </is>
      </c>
    </row>
    <row r="16">
      <c r="A16" s="3" t="inlineStr">
        <is>
          <t>Related Party Transaction [Line Items]</t>
        </is>
      </c>
    </row>
    <row r="17">
      <c r="A17" s="4" t="inlineStr">
        <is>
          <t>Accounts recievable due from a related party</t>
        </is>
      </c>
      <c r="B17" s="8" t="n">
        <v>0.7</v>
      </c>
    </row>
    <row r="18">
      <c r="A18" s="4" t="inlineStr">
        <is>
          <t>MPX [Member] | Revolving Credit Facility [Member]</t>
        </is>
      </c>
    </row>
    <row r="19">
      <c r="A19" s="3" t="inlineStr">
        <is>
          <t>Related Party Transaction [Line Items]</t>
        </is>
      </c>
    </row>
    <row r="20">
      <c r="A20" s="4" t="inlineStr">
        <is>
          <t>Related party receivable was converted into a loan facility</t>
        </is>
      </c>
      <c r="B20" s="6" t="n">
        <v>10</v>
      </c>
    </row>
    <row r="21">
      <c r="A21" s="4" t="inlineStr">
        <is>
          <t>Line of credit accrued interest rate</t>
        </is>
      </c>
      <c r="B21" s="4" t="inlineStr">
        <is>
          <t>16.00%</t>
        </is>
      </c>
    </row>
    <row r="22">
      <c r="A22" s="4" t="inlineStr">
        <is>
          <t>Receivable with imputed interest due date</t>
        </is>
      </c>
      <c r="B22" s="4" t="inlineStr">
        <is>
          <t>Dec. 31,
		2021</t>
        </is>
      </c>
    </row>
    <row r="23">
      <c r="A23" s="4" t="inlineStr">
        <is>
          <t>Line of Credit outstanding Amount</t>
        </is>
      </c>
      <c r="F23" s="9" t="n">
        <v>4.6</v>
      </c>
      <c r="G23" s="6" t="n">
        <v>0</v>
      </c>
    </row>
    <row r="24">
      <c r="A24" s="4" t="inlineStr">
        <is>
          <t>Line of Credit accrued interest</t>
        </is>
      </c>
      <c r="D24" s="4" t="inlineStr">
        <is>
          <t xml:space="preserve"> </t>
        </is>
      </c>
      <c r="F24" s="8" t="n">
        <v>0.9</v>
      </c>
    </row>
    <row r="25">
      <c r="A25" s="4" t="inlineStr">
        <is>
          <t>MPX New Jersey LLC [Member]</t>
        </is>
      </c>
    </row>
    <row r="26">
      <c r="A26" s="3" t="inlineStr">
        <is>
          <t>Related Party Transaction [Line Items]</t>
        </is>
      </c>
    </row>
    <row r="27">
      <c r="A27" s="4" t="inlineStr">
        <is>
          <t>Percentage of interest to be acquired</t>
        </is>
      </c>
      <c r="F27" s="4" t="inlineStr">
        <is>
          <t>1.00%</t>
        </is>
      </c>
    </row>
    <row r="28">
      <c r="A28" s="4" t="inlineStr">
        <is>
          <t>Percentage of voting equity interests acquired</t>
        </is>
      </c>
      <c r="H28" s="4" t="inlineStr">
        <is>
          <t>100.00%</t>
        </is>
      </c>
      <c r="I28"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come taxes</t>
        </is>
      </c>
      <c r="B4" s="6" t="n">
        <v>98</v>
      </c>
      <c r="C4" s="6" t="n">
        <v>657</v>
      </c>
    </row>
    <row r="5">
      <c r="A5" s="4" t="inlineStr">
        <is>
          <t>Interest</t>
        </is>
      </c>
      <c r="B5" s="6" t="n">
        <v>23</v>
      </c>
      <c r="C5"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Additionally, the Company distributes CBD products online and to retail locations across the United States.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1, included in the Company’s Annual Report on the Form 10-K The results of operations for the three months ended March 31, 2022 are not necessarily indicative of the results to be expected for the entire year ending December 31, 2022, or any other period. Except as otherwise stated, these unaudited interim condensed consolidated financial statements are presented in U.S. dollars. (c)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three months ended March 31, 2022, the Company reported a net loss of $10.1 million, operating cash inflows of $1.8 million and an accumulated deficit of $811.7 million as of March 31, 2022. These material circumstances cast substantial doubt on the Company’s ability to continue as a going concern for a period at least 12 months from the date of this report and ultimately on the appropriateness of the use of the accounting principles applicable to a going concern. During the three months ended March 31, 2022, due to liquidity constraints, the Company did not make interest payments due to the lenders (the “Secured Lenders”) of the Company’s senior secured convertible debentures (the “Secured Notes”) and the lenders (the “Unsecured Lenders” and together with the Secured Lenders, the “Lenders”) of the Company’s 8% convertible unsecured debentures (the “Unsecured Debentures”). The Company is currently in default with respect to certain of its long-term debt, which, as of March 31, 2022, consists of As a result of the March 31, 2020 default, the Board of Directors of the Company (the “Board” or the “Board of Directors”) formed a special committee comprised of the Company’s then five independent, non-management COVID-19 (“COVID-19”),
• renegotiation of existing financing arrangements and other material contracts, including any amendments, waivers, extensions or similar agreements with the Lenders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the Special Committee in analyzing various strategic alternatives to address its capital structure and liquidity challenges. On June 22, 2020, the Company received notice from Gotham Green Admin 1, LLC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the “BIA Notice”) under section 244 of the Bankruptcy and Insolvency Act (Canada) (the “BIA”). On July 10, 2020, the Company and certain of its subsidiaries entered into a restructuring support agreement (as amended, the “Restructuring Support Agreement”) with the Secured Lenders and certain of the Unsecured Lenders (the “Consenting Unsecured Lenders”) to affect a proposed recapitalization transaction (the “Recapitalization Transaction”). Under the Restructuring Support Agreement, certain of the Secured Lenders agreed to provide interim financing in the amount of $14.7 million (the “Tranche Four Secured Notes”). Refer Note 14 for further details regarding the proposed transaction. Subject to compliance with the Restructuring Support Agreement, the Secured Lenders and the Consenting Unsecured Len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ould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5,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Because the Company received the necessary approvals of the Plan of Arrangement from the Court, Secured Lenders, Unsecured Lenders and the holders of the Company’s common shares, options and warrants, the Recapitalization Transaction will be implemented through the British Columbia Business Corporations Act and not the CCAA. The Company may be required to obtain other necessary approvals with respect to the Plan of Arrangement, including approvals by state-level regulators and the Canadian Securities Exchang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the “Outside Date”). On August 12, 2021, Mayflower’s pending application for a Marijuana Establishment retail license for its Allston, Massachusetts retail location (the “Allston Retail License”) was approved by the CCC at its August 2021 public meeting. As a result of such August 12, 2021 approval, Mayflower was required to submit a new change of ownership and control application to the CCC in connection with the Recapitalization Transaction with respect to the Allston Retail License (the “New COC Application”). The New COC Application was submitted by Mayflower on November 10, 2021 and is currently pending before the CCC. The New COC Application must be approved by the CCC before the June 17 Approval can be effectuated. On August 20, 2021, Gotham Green Partners, LLC and Gotham Green Admin 1, LLC (the “Applicants”) filed a Notice of Application (the “Application”) with the Ontario Superior Court of Justice Commercial List (“OSCJ”), which sought, among other things, a declaration that the Outside Date be extended to the date on which any regulatory approval or consent condition to implementation of the Plan of Arrangement is satisfied or waived. On August 24, 2021, the Company and Applicants appeared for a case conference before the OSCJ at which the OSCJ issued an endorsement (the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its decision granting the Applicant’s relief sought in the Application (the “Decision”). Specifically, the OSCJ granted the declaration sought by the Applicants and ordered that the Outside Date be extended to the date on which any regulatory approval or consent condition to implementation of the Plan of Arrangement is satisfied or waived. On November 10, 2021, the Company filed a Notice of Appeal with the Ontario Court of Appeal and a hearing on the appeal is scheduled for June 9, 2022. On August 20, 2021, the Vermont Department of Public Safety (the “DPS”) confirmed that the DPS does not require prior approval of the Recapitalization Transaction, except for background checks of the prospective new directors and Interim Chief Executive Officer of the Company to be appointed upon the closing of the Recapitalization Transaction, which background checks have been completed. On October 29, 2021, the Florida Department of Health, Office of Medical Marijuana Use (the “OMMU”) approved the proposed change of ownership and control of the Company’s wholly-owned subsidiary, McCrory’s Sunny Hill Nursery, LLC (“McCrory’s”) contemplated by the Recapitalization Transaction (the “Variance Request”). On November 19, 2021, a petition (as amended, the “Petition”) was filed by certain petitioners (the “Petitioners”) with the OMMU challenging the OMMU’s approval of the Variance Request and requesting a formal administrative hearing before an administrative law judge (“ALJ”) at the Florida Division of Administrative Hearings. As a result of the Petition, the OMMU informed the Company that the OMMU’s prior approval of the Variance Request is not an enforceable agency order until such time that there is a final resolution of the Petition and a final agency order is issued by the OMMU. On May 4, 2022, the OMMU issued a final agency order, accepting the recommendation of the ALJ and dismissing the Petition. On April 1, 2022, the Maryland Medical Cannabis Commission (the “MMCC”) approved the proposed change of ownership and control of the Company’s wholly-owned subsidiary, S8 Management, LLC (“S8”), contemplated by the Recapitalization Transaction. S8 currently controls State-level regulatory approvals remain outstanding in Massachusetts, New Jersey, and New York. On January 7, 2022, the New Jersey Cannabis Regulatory Commission (“CRC”) approved the Company’s acquisition The Company believes that the financing transactions received to date should provide the necessary funding for the Company to continue as a going concern. However, there can be no assurance that capital, when needed, will be available on terms acceptable to the Company, or at all. As such, these material circumstances cast substantial doubt on the Company’s ability to continue as a going concern for a period no less than 12 months from the date of this report. These unaudited interim condensed consolidated financial statements do not include any adjustments that might be necessary if the Company is unable to continue as a going concern. (d)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e)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and note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f)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g) Coronavirus Pandemic In March 2020, the World Health Organization declared the global emergence of the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whether and how the Company may be impacted if the COVID-19 COVID-19 Although, the Company has been deemed essential and/or has been permitted to continue operating its facilities in the states in which it cultivates, processes, manufactures, and sells cannabis during the pendency of the COVID-19 adult-use (h) Reclassification Certain prior year amounts have been reclassified to conform with the current year’s presentation. These reclassifications adjustment had no effect on the Company’s previously reported unaudited interim condensed consolidated statement of operations. The following table summarizes the effects of reclassification adjustment on the line items within the Company’s unaudited interim condensed consolidated statements of operations:
Prior Year’s Line item Reclassified Amount Current Year’s Line item
Depreciation and amortization $ 542 Selling, general and administrative expenses
Depreciation and amortization (542 ) Depreciation and amortization (i)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balance sheet as of December 31, 2021 is as follows:
December 31, 2021
As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 of operations as of December 31, 2021 is as follows:
Year Ended December 31, 2021
As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interim condensed consolidated statements of changes in shareholders’ deficit for the three months ended March 31, 2022 is as follows:
March 31, 2022
As Adjustment As adjusted
Accumulated deficit – Balance January 1, 2022 $ (800,390 ) $ (1,242 ) $ (801,632 )
Total Shareholders’ deficit – Balance January 1, 2022 (22,397 ) (1,242 ) (23,639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3 Months Ended</t>
        </is>
      </c>
    </row>
    <row r="2">
      <c r="B2" s="2" t="inlineStr">
        <is>
          <t>Mar. 31, 2022</t>
        </is>
      </c>
      <c r="C2" s="2" t="inlineStr">
        <is>
          <t>Mar. 31, 2021</t>
        </is>
      </c>
    </row>
    <row r="3">
      <c r="A3" s="3" t="inlineStr">
        <is>
          <t>Increase (Decrease) in Operating Capital [Abstract]</t>
        </is>
      </c>
    </row>
    <row r="4">
      <c r="A4" s="4" t="inlineStr">
        <is>
          <t>Decrease (increase) in accounts receivables</t>
        </is>
      </c>
      <c r="B4" s="6" t="n">
        <v>-81</v>
      </c>
      <c r="C4" s="6" t="n">
        <v>-1009</v>
      </c>
    </row>
    <row r="5">
      <c r="A5" s="4" t="inlineStr">
        <is>
          <t>Decrease (increase) in prepaid expenses</t>
        </is>
      </c>
      <c r="B5" s="5" t="n">
        <v>-1809</v>
      </c>
      <c r="C5" s="5" t="n">
        <v>-1028</v>
      </c>
    </row>
    <row r="6">
      <c r="A6" s="4" t="inlineStr">
        <is>
          <t>Decrease (increase) in inventories</t>
        </is>
      </c>
      <c r="B6" s="5" t="n">
        <v>-3258</v>
      </c>
      <c r="C6" s="5" t="n">
        <v>-723</v>
      </c>
    </row>
    <row r="7">
      <c r="A7" s="4" t="inlineStr">
        <is>
          <t>Decrease (increase) in other current assets</t>
        </is>
      </c>
      <c r="B7" s="5" t="n">
        <v>201</v>
      </c>
      <c r="C7" s="5" t="n">
        <v>-1374</v>
      </c>
    </row>
    <row r="8">
      <c r="A8" s="4" t="inlineStr">
        <is>
          <t>Decrease (increase) in Other long-term assets</t>
        </is>
      </c>
      <c r="B8" s="5" t="n">
        <v>-13</v>
      </c>
      <c r="C8" s="5" t="n">
        <v>647</v>
      </c>
    </row>
    <row r="9">
      <c r="A9" s="4" t="inlineStr">
        <is>
          <t>Decrease (increase) in Operating leases</t>
        </is>
      </c>
      <c r="B9" s="5" t="n">
        <v>-313</v>
      </c>
      <c r="C9" s="5" t="n">
        <v>-203</v>
      </c>
    </row>
    <row r="10">
      <c r="A10" s="4" t="inlineStr">
        <is>
          <t>Increase (decrease) in accounts payable</t>
        </is>
      </c>
      <c r="B10" s="5" t="n">
        <v>3561</v>
      </c>
      <c r="C10" s="5" t="n">
        <v>1599</v>
      </c>
    </row>
    <row r="11">
      <c r="A11" s="4" t="inlineStr">
        <is>
          <t>Increase (decrease) in accrued and other liabilities</t>
        </is>
      </c>
      <c r="B11" s="5" t="n">
        <v>6359</v>
      </c>
      <c r="C11" s="5" t="n">
        <v>6883</v>
      </c>
    </row>
    <row r="12">
      <c r="A12" s="4" t="inlineStr">
        <is>
          <t>Total</t>
        </is>
      </c>
      <c r="B12" s="6" t="n">
        <v>4647</v>
      </c>
      <c r="C12" s="6" t="n">
        <v>47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Depreciation and Amortization Of Assets (Detail) - USD ($) $ in Thousands</t>
        </is>
      </c>
      <c r="B1" s="2" t="inlineStr">
        <is>
          <t>3 Months Ended</t>
        </is>
      </c>
    </row>
    <row r="2">
      <c r="B2" s="2" t="inlineStr">
        <is>
          <t>Mar. 31, 2022</t>
        </is>
      </c>
      <c r="C2" s="2" t="inlineStr">
        <is>
          <t>Mar. 31, 2021</t>
        </is>
      </c>
    </row>
    <row r="3">
      <c r="A3" s="3" t="inlineStr">
        <is>
          <t>Depreciation And Amortization [Line Items]</t>
        </is>
      </c>
    </row>
    <row r="4">
      <c r="A4" s="4" t="inlineStr">
        <is>
          <t>Depreciation and amortization</t>
        </is>
      </c>
      <c r="B4" s="6" t="n">
        <v>9029</v>
      </c>
      <c r="C4" s="6" t="n">
        <v>7374</v>
      </c>
    </row>
    <row r="5">
      <c r="A5" s="4" t="inlineStr">
        <is>
          <t>Property, plant and equipment</t>
        </is>
      </c>
    </row>
    <row r="6">
      <c r="A6" s="3" t="inlineStr">
        <is>
          <t>Depreciation And Amortization [Line Items]</t>
        </is>
      </c>
    </row>
    <row r="7">
      <c r="A7" s="4" t="inlineStr">
        <is>
          <t>Depreciation and amortization</t>
        </is>
      </c>
      <c r="B7" s="5" t="n">
        <v>4396</v>
      </c>
      <c r="C7" s="5" t="n">
        <v>2977</v>
      </c>
    </row>
    <row r="8">
      <c r="A8" s="4" t="inlineStr">
        <is>
          <t>Operating lease right-of-use assets</t>
        </is>
      </c>
    </row>
    <row r="9">
      <c r="A9" s="3" t="inlineStr">
        <is>
          <t>Depreciation And Amortization [Line Items]</t>
        </is>
      </c>
    </row>
    <row r="10">
      <c r="A10" s="4" t="inlineStr">
        <is>
          <t>Depreciation and amortization</t>
        </is>
      </c>
      <c r="B10" s="5" t="n">
        <v>623</v>
      </c>
      <c r="C10" s="5" t="n">
        <v>542</v>
      </c>
    </row>
    <row r="11">
      <c r="A11" s="4" t="inlineStr">
        <is>
          <t>Other intangible assets</t>
        </is>
      </c>
    </row>
    <row r="12">
      <c r="A12" s="3" t="inlineStr">
        <is>
          <t>Depreciation And Amortization [Line Items]</t>
        </is>
      </c>
    </row>
    <row r="13">
      <c r="A13" s="4" t="inlineStr">
        <is>
          <t>Depreciation and amortization</t>
        </is>
      </c>
      <c r="B13" s="6" t="n">
        <v>4010</v>
      </c>
      <c r="C13" s="6" t="n">
        <v>3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and Other Charges (Detail) - USD ($) $ in Thousands</t>
        </is>
      </c>
      <c r="B1" s="2" t="inlineStr">
        <is>
          <t>3 Months Ended</t>
        </is>
      </c>
    </row>
    <row r="2">
      <c r="B2" s="2" t="inlineStr">
        <is>
          <t>Mar. 31, 2022</t>
        </is>
      </c>
      <c r="C2" s="2" t="inlineStr">
        <is>
          <t>Mar. 31, 2021</t>
        </is>
      </c>
    </row>
    <row r="3">
      <c r="A3" s="4" t="inlineStr">
        <is>
          <t>Write-downs and other charges</t>
        </is>
      </c>
    </row>
    <row r="4">
      <c r="A4" s="3" t="inlineStr">
        <is>
          <t>Asset Write Downs And Other Charges [Line Items]</t>
        </is>
      </c>
    </row>
    <row r="5">
      <c r="A5" s="4" t="inlineStr">
        <is>
          <t>Asset write-downs and other charges</t>
        </is>
      </c>
      <c r="B5" s="6" t="n">
        <v>57</v>
      </c>
      <c r="C5" s="6" t="n">
        <v>259</v>
      </c>
    </row>
    <row r="6">
      <c r="A6" s="4" t="inlineStr">
        <is>
          <t>Accounts receivable provisions | Write-downs and other charges</t>
        </is>
      </c>
    </row>
    <row r="7">
      <c r="A7" s="3" t="inlineStr">
        <is>
          <t>Asset Write Downs And Other Charges [Line Items]</t>
        </is>
      </c>
    </row>
    <row r="8">
      <c r="A8" s="4" t="inlineStr">
        <is>
          <t>Asset write-downs and other charges</t>
        </is>
      </c>
      <c r="B8" s="5" t="n">
        <v>-12</v>
      </c>
      <c r="C8" s="5" t="n">
        <v>0</v>
      </c>
    </row>
    <row r="9">
      <c r="A9" s="4" t="inlineStr">
        <is>
          <t>Property, plant and equipment</t>
        </is>
      </c>
    </row>
    <row r="10">
      <c r="A10" s="3" t="inlineStr">
        <is>
          <t>Asset Write Downs And Other Charges [Line Items]</t>
        </is>
      </c>
    </row>
    <row r="11">
      <c r="A11" s="4" t="inlineStr">
        <is>
          <t>Asset write-downs and other charges</t>
        </is>
      </c>
      <c r="B11" s="6" t="n">
        <v>69</v>
      </c>
    </row>
    <row r="12">
      <c r="A12" s="4" t="inlineStr">
        <is>
          <t>Operating lease right-of-use assets</t>
        </is>
      </c>
    </row>
    <row r="13">
      <c r="A13" s="3" t="inlineStr">
        <is>
          <t>Asset Write Downs And Other Charges [Line Items]</t>
        </is>
      </c>
    </row>
    <row r="14">
      <c r="A14" s="4" t="inlineStr">
        <is>
          <t>Asset write-downs and other charges</t>
        </is>
      </c>
      <c r="C14" s="6" t="n">
        <v>2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3 Months Ended</t>
        </is>
      </c>
    </row>
    <row r="2">
      <c r="B2" s="2" t="inlineStr">
        <is>
          <t>Mar. 31, 2022</t>
        </is>
      </c>
      <c r="C2" s="2" t="inlineStr">
        <is>
          <t>Mar. 31, 2021</t>
        </is>
      </c>
    </row>
    <row r="3">
      <c r="A3" s="3" t="inlineStr">
        <is>
          <t>Cash Flow Non Cash Investing And Financing Activities Disclosure [Line Items]</t>
        </is>
      </c>
    </row>
    <row r="4">
      <c r="A4" s="4" t="inlineStr">
        <is>
          <t>Non-cash consideration for paid-in-kind interest</t>
        </is>
      </c>
      <c r="B4" s="6" t="n">
        <v>5894</v>
      </c>
      <c r="C4" s="6" t="n">
        <v>5678</v>
      </c>
    </row>
    <row r="5">
      <c r="A5" s="4" t="inlineStr">
        <is>
          <t>New Jersey Senior Secured Bridge Notes [Member] | I Anthus New Jersey LLC [Member]</t>
        </is>
      </c>
    </row>
    <row r="6">
      <c r="A6" s="3" t="inlineStr">
        <is>
          <t>Cash Flow Non Cash Investing And Financing Activities Disclosure [Line Items]</t>
        </is>
      </c>
    </row>
    <row r="7">
      <c r="A7" s="4" t="inlineStr">
        <is>
          <t>Non-cash consideration for paid-in-kind interest</t>
        </is>
      </c>
      <c r="B7" s="5" t="n">
        <v>767</v>
      </c>
      <c r="C7" s="6" t="n">
        <v>554</v>
      </c>
    </row>
    <row r="8">
      <c r="A8" s="4" t="inlineStr">
        <is>
          <t>Non-cash consideration for asset acquisition</t>
        </is>
      </c>
      <c r="B8" s="6" t="n">
        <v>191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t>
        </is>
      </c>
      <c r="B3" s="6" t="n">
        <v>14078</v>
      </c>
      <c r="C3" s="6" t="n">
        <v>13244</v>
      </c>
    </row>
    <row r="4">
      <c r="A4" s="4" t="inlineStr">
        <is>
          <t>Restricted cash</t>
        </is>
      </c>
      <c r="B4" s="5" t="n">
        <v>2641</v>
      </c>
      <c r="C4" s="5" t="n">
        <v>3334</v>
      </c>
    </row>
    <row r="5">
      <c r="A5" s="4" t="inlineStr">
        <is>
          <t>Total cash and restricted cash presented in statements of cash flows</t>
        </is>
      </c>
      <c r="B5" s="6" t="n">
        <v>16719</v>
      </c>
      <c r="C5" s="6" t="n">
        <v>16578</v>
      </c>
      <c r="D5" s="6" t="n">
        <v>22127</v>
      </c>
      <c r="E5" s="6" t="n">
        <v>11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Mar. 31, 2022</t>
        </is>
      </c>
      <c r="C1" s="2" t="inlineStr">
        <is>
          <t>Dec. 31, 2021</t>
        </is>
      </c>
    </row>
    <row r="2">
      <c r="A2" s="3" t="inlineStr">
        <is>
          <t>Condensed Cash Flow Statements, Captions [Line Items]</t>
        </is>
      </c>
    </row>
    <row r="3">
      <c r="A3" s="4" t="inlineStr">
        <is>
          <t>Restricted cash</t>
        </is>
      </c>
      <c r="B3" s="6" t="n">
        <v>2641</v>
      </c>
      <c r="C3" s="6" t="n">
        <v>3334</v>
      </c>
    </row>
    <row r="4">
      <c r="A4" s="4" t="inlineStr">
        <is>
          <t>Tranche Four Secured Notes [Member] | Funds Held In Escrow [Member]</t>
        </is>
      </c>
    </row>
    <row r="5">
      <c r="A5" s="3" t="inlineStr">
        <is>
          <t>Condensed Cash Flow Statements, Captions [Line Items]</t>
        </is>
      </c>
    </row>
    <row r="6">
      <c r="A6" s="4" t="inlineStr">
        <is>
          <t>Restricted cash</t>
        </is>
      </c>
      <c r="B6" s="6" t="n">
        <v>2600</v>
      </c>
      <c r="C6" s="6" t="n">
        <v>3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Debt Restructuring as per Restructuring Agreement for Subsequent Periods (Detail) $ in Thousands</t>
        </is>
      </c>
      <c r="B1" s="2" t="inlineStr">
        <is>
          <t>Jul. 10, 2020USD ($)</t>
        </is>
      </c>
    </row>
    <row r="2">
      <c r="A2" s="4" t="inlineStr">
        <is>
          <t>Restructured Senior Debt [Member]</t>
        </is>
      </c>
    </row>
    <row r="3">
      <c r="A3" s="3" t="inlineStr">
        <is>
          <t>Troubled Debt Restructuring, Debtor, Subsequent Periods [Line Items]</t>
        </is>
      </c>
    </row>
    <row r="4">
      <c r="A4" s="4" t="inlineStr">
        <is>
          <t>Troubled debt restructuring debtor</t>
        </is>
      </c>
      <c r="B4" s="6" t="n">
        <v>85000</v>
      </c>
    </row>
    <row r="5">
      <c r="A5" s="4" t="inlineStr">
        <is>
          <t>Restructured Senior Debt [Member] | Secured Lenders [Member]</t>
        </is>
      </c>
    </row>
    <row r="6">
      <c r="A6" s="3" t="inlineStr">
        <is>
          <t>Troubled Debt Restructuring, Debtor, Subsequent Periods [Line Items]</t>
        </is>
      </c>
    </row>
    <row r="7">
      <c r="A7" s="4" t="inlineStr">
        <is>
          <t>Troubled debt restructuring debtor</t>
        </is>
      </c>
      <c r="B7" s="5" t="n">
        <v>85000</v>
      </c>
    </row>
    <row r="8">
      <c r="A8" s="4" t="inlineStr">
        <is>
          <t>Interim Financing [member]</t>
        </is>
      </c>
    </row>
    <row r="9">
      <c r="A9" s="3" t="inlineStr">
        <is>
          <t>Troubled Debt Restructuring, Debtor, Subsequent Periods [Line Items]</t>
        </is>
      </c>
    </row>
    <row r="10">
      <c r="A10" s="4" t="inlineStr">
        <is>
          <t>Troubled debt restructuring debtor</t>
        </is>
      </c>
      <c r="B10" s="5" t="n">
        <v>14737</v>
      </c>
    </row>
    <row r="11">
      <c r="A11" s="4" t="inlineStr">
        <is>
          <t>Interim Financing [member] | Secured Lenders [Member]</t>
        </is>
      </c>
    </row>
    <row r="12">
      <c r="A12" s="3" t="inlineStr">
        <is>
          <t>Troubled Debt Restructuring, Debtor, Subsequent Periods [Line Items]</t>
        </is>
      </c>
    </row>
    <row r="13">
      <c r="A13" s="4" t="inlineStr">
        <is>
          <t>Troubled debt restructuring debtor</t>
        </is>
      </c>
      <c r="B13" s="5" t="n">
        <v>14737</v>
      </c>
    </row>
    <row r="14">
      <c r="A14" s="4" t="inlineStr">
        <is>
          <t>8% Senior Unsecured Debentures [Member]</t>
        </is>
      </c>
    </row>
    <row r="15">
      <c r="A15" s="3" t="inlineStr">
        <is>
          <t>Troubled Debt Restructuring, Debtor, Subsequent Periods [Line Items]</t>
        </is>
      </c>
    </row>
    <row r="16">
      <c r="A16" s="4" t="inlineStr">
        <is>
          <t>Troubled debt restructuring debtor</t>
        </is>
      </c>
      <c r="B16" s="5" t="n">
        <v>20000</v>
      </c>
    </row>
    <row r="17">
      <c r="A17" s="4" t="inlineStr">
        <is>
          <t>8% Senior Unsecured Debentures [Member] | Secured Lenders [Member]</t>
        </is>
      </c>
    </row>
    <row r="18">
      <c r="A18" s="3" t="inlineStr">
        <is>
          <t>Troubled Debt Restructuring, Debtor, Subsequent Periods [Line Items]</t>
        </is>
      </c>
    </row>
    <row r="19">
      <c r="A19" s="4" t="inlineStr">
        <is>
          <t>Troubled debt restructuring debtor</t>
        </is>
      </c>
      <c r="B19" s="5" t="n">
        <v>5000</v>
      </c>
    </row>
    <row r="20">
      <c r="A20" s="4" t="inlineStr">
        <is>
          <t>8% Senior Unsecured Debentures [Member] | Unsecured Lenders [Member]</t>
        </is>
      </c>
    </row>
    <row r="21">
      <c r="A21" s="3" t="inlineStr">
        <is>
          <t>Troubled Debt Restructuring, Debtor, Subsequent Periods [Line Items]</t>
        </is>
      </c>
    </row>
    <row r="22">
      <c r="A22" s="4" t="inlineStr">
        <is>
          <t>Troubled debt restructuring debtor</t>
        </is>
      </c>
      <c r="B22" s="6" t="n">
        <v>15000</v>
      </c>
    </row>
    <row r="23">
      <c r="A23" s="4" t="inlineStr">
        <is>
          <t>Proforma Common Equity [Member]</t>
        </is>
      </c>
    </row>
    <row r="24">
      <c r="A24" s="3" t="inlineStr">
        <is>
          <t>Troubled Debt Restructuring, Debtor, Subsequent Periods [Line Items]</t>
        </is>
      </c>
    </row>
    <row r="25">
      <c r="A25" s="4" t="inlineStr">
        <is>
          <t>Troubled debt restructuring debtor percentage</t>
        </is>
      </c>
      <c r="B25" s="4" t="inlineStr">
        <is>
          <t>100.00%</t>
        </is>
      </c>
    </row>
    <row r="26">
      <c r="A26" s="4" t="inlineStr">
        <is>
          <t>Proforma Common Equity [Member] | Secured Lenders [Member]</t>
        </is>
      </c>
    </row>
    <row r="27">
      <c r="A27" s="3" t="inlineStr">
        <is>
          <t>Troubled Debt Restructuring, Debtor, Subsequent Periods [Line Items]</t>
        </is>
      </c>
    </row>
    <row r="28">
      <c r="A28" s="4" t="inlineStr">
        <is>
          <t>Troubled debt restructuring debtor percentage</t>
        </is>
      </c>
      <c r="B28" s="4" t="inlineStr">
        <is>
          <t>48.625%</t>
        </is>
      </c>
    </row>
    <row r="29">
      <c r="A29" s="4" t="inlineStr">
        <is>
          <t>Proforma Common Equity [Member] | Unsecured Lenders [Member]</t>
        </is>
      </c>
    </row>
    <row r="30">
      <c r="A30" s="3" t="inlineStr">
        <is>
          <t>Troubled Debt Restructuring, Debtor, Subsequent Periods [Line Items]</t>
        </is>
      </c>
    </row>
    <row r="31">
      <c r="A31" s="4" t="inlineStr">
        <is>
          <t>Troubled debt restructuring debtor percentage</t>
        </is>
      </c>
      <c r="B31" s="4" t="inlineStr">
        <is>
          <t>48.625%</t>
        </is>
      </c>
    </row>
    <row r="32">
      <c r="A32" s="4" t="inlineStr">
        <is>
          <t>Proforma Common Equity [Member] | Existing Shareholders [Member]</t>
        </is>
      </c>
    </row>
    <row r="33">
      <c r="A33" s="3" t="inlineStr">
        <is>
          <t>Troubled Debt Restructuring, Debtor, Subsequent Periods [Line Items]</t>
        </is>
      </c>
    </row>
    <row r="34">
      <c r="A34" s="4" t="inlineStr">
        <is>
          <t>Troubled debt restructuring debtor percentage</t>
        </is>
      </c>
      <c r="B34" s="4" t="inlineStr">
        <is>
          <t>2.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Debt Restructuring as per Restructuring Agreement for Subsequent Periods (Parenthetical) (Detail) - USD ($) $ in Millions</t>
        </is>
      </c>
      <c r="B1" s="2" t="inlineStr">
        <is>
          <t>Jan. 06, 2022</t>
        </is>
      </c>
      <c r="C1" s="2" t="inlineStr">
        <is>
          <t>Jul. 13, 2020</t>
        </is>
      </c>
    </row>
    <row r="2">
      <c r="A2" s="3" t="inlineStr">
        <is>
          <t>Troubled Debt Restructuring, Debtor, Subsequent Periods [Line Items]</t>
        </is>
      </c>
    </row>
    <row r="3">
      <c r="A3" s="4" t="inlineStr">
        <is>
          <t>Long term incentive program percent</t>
        </is>
      </c>
      <c r="B3" s="4" t="inlineStr">
        <is>
          <t>5.75%</t>
        </is>
      </c>
    </row>
    <row r="4">
      <c r="A4" s="4" t="inlineStr">
        <is>
          <t>8% Senior Unsecured Debentures [Member]</t>
        </is>
      </c>
    </row>
    <row r="5">
      <c r="A5" s="3" t="inlineStr">
        <is>
          <t>Troubled Debt Restructuring, Debtor, Subsequent Periods [Line Items]</t>
        </is>
      </c>
    </row>
    <row r="6">
      <c r="A6" s="4" t="inlineStr">
        <is>
          <t>Debt instrument interest rate stated percentage</t>
        </is>
      </c>
      <c r="C6" s="4" t="inlineStr">
        <is>
          <t>8.00%</t>
        </is>
      </c>
    </row>
    <row r="7">
      <c r="A7" s="4" t="inlineStr">
        <is>
          <t>After Consummation of Recapitalization Transaction [member] | 8% Senior Unsecured Debentures [Member]</t>
        </is>
      </c>
    </row>
    <row r="8">
      <c r="A8" s="3" t="inlineStr">
        <is>
          <t>Troubled Debt Restructuring, Debtor, Subsequent Periods [Line Items]</t>
        </is>
      </c>
    </row>
    <row r="9">
      <c r="A9" s="4" t="inlineStr">
        <is>
          <t>Debt instrument maturity date</t>
        </is>
      </c>
      <c r="C9" s="4" t="inlineStr">
        <is>
          <t>five years</t>
        </is>
      </c>
    </row>
    <row r="10">
      <c r="A10" s="4" t="inlineStr">
        <is>
          <t>Interim Financing [Member] | ICM [member]</t>
        </is>
      </c>
    </row>
    <row r="11">
      <c r="A11" s="3" t="inlineStr">
        <is>
          <t>Troubled Debt Restructuring, Debtor, Subsequent Periods [Line Items]</t>
        </is>
      </c>
    </row>
    <row r="12">
      <c r="A12" s="4" t="inlineStr">
        <is>
          <t>Proceeds from short term loans</t>
        </is>
      </c>
      <c r="C12" s="8" t="n">
        <v>14.7</v>
      </c>
    </row>
    <row r="13">
      <c r="A13" s="4" t="inlineStr">
        <is>
          <t>Restructured Senior Debt [member] | Payment in Kind (PIK) Note [member]</t>
        </is>
      </c>
    </row>
    <row r="14">
      <c r="A14" s="3" t="inlineStr">
        <is>
          <t>Troubled Debt Restructuring, Debtor, Subsequent Periods [Line Items]</t>
        </is>
      </c>
    </row>
    <row r="15">
      <c r="A15" s="4" t="inlineStr">
        <is>
          <t>Debt instrument interest rate stated percentage</t>
        </is>
      </c>
      <c r="C15" s="4" t="inlineStr">
        <is>
          <t>8.00%</t>
        </is>
      </c>
    </row>
    <row r="16">
      <c r="A16" s="4" t="inlineStr">
        <is>
          <t>Restructured Senior Debt [member] | Secured Convertible Notes [member]</t>
        </is>
      </c>
    </row>
    <row r="17">
      <c r="A17" s="3" t="inlineStr">
        <is>
          <t>Troubled Debt Restructuring, Debtor, Subsequent Periods [Line Items]</t>
        </is>
      </c>
    </row>
    <row r="18">
      <c r="A18" s="4" t="inlineStr">
        <is>
          <t>Decrease in pricipal balance of debt instrument</t>
        </is>
      </c>
      <c r="C18" s="6" t="n">
        <v>85</v>
      </c>
    </row>
    <row r="19">
      <c r="A19" s="4" t="inlineStr">
        <is>
          <t>Restructured Senior Debt [member] | After Consummation of Recapitalization Transaction [member]</t>
        </is>
      </c>
    </row>
    <row r="20">
      <c r="A20" s="3" t="inlineStr">
        <is>
          <t>Troubled Debt Restructuring, Debtor, Subsequent Periods [Line Items]</t>
        </is>
      </c>
    </row>
    <row r="21">
      <c r="A21" s="4" t="inlineStr">
        <is>
          <t>Debt instrument maturity date</t>
        </is>
      </c>
      <c r="C21" s="4" t="inlineStr">
        <is>
          <t>five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 - USD ($) $ in Thousands</t>
        </is>
      </c>
      <c r="B1" s="2" t="inlineStr">
        <is>
          <t>May 06, 2022</t>
        </is>
      </c>
      <c r="C1" s="2" t="inlineStr">
        <is>
          <t>Mar. 31, 2022</t>
        </is>
      </c>
      <c r="D1" s="2" t="inlineStr">
        <is>
          <t>Mar. 31, 2021</t>
        </is>
      </c>
      <c r="E1" s="2" t="inlineStr">
        <is>
          <t>Jan. 07, 2022</t>
        </is>
      </c>
      <c r="F1" s="2" t="inlineStr">
        <is>
          <t>Aug. 20, 2021</t>
        </is>
      </c>
    </row>
    <row r="2">
      <c r="A2" s="4" t="inlineStr">
        <is>
          <t>Interim Chief Executive Officer President And Director [Member] | Subsequent Event [Member]</t>
        </is>
      </c>
    </row>
    <row r="3">
      <c r="A3" s="4" t="inlineStr">
        <is>
          <t>Severance payments</t>
        </is>
      </c>
      <c r="B3" s="6" t="n">
        <v>4800</v>
      </c>
    </row>
    <row r="4">
      <c r="A4" s="4" t="inlineStr">
        <is>
          <t>Interim Chief Executive Officer President And Director [Member] | Deferred Bonus [Member] | Subsequent Event [Member]</t>
        </is>
      </c>
    </row>
    <row r="5">
      <c r="A5" s="4" t="inlineStr">
        <is>
          <t>unpaid bonus amount</t>
        </is>
      </c>
      <c r="B5" s="5" t="n">
        <v>300000000</v>
      </c>
    </row>
    <row r="6">
      <c r="A6" s="4" t="inlineStr">
        <is>
          <t>Interim Chief Executive Officer President And Director [Member] | Separation Agreement [Member]</t>
        </is>
      </c>
    </row>
    <row r="7">
      <c r="A7" s="4" t="inlineStr">
        <is>
          <t>cash compensation amount</t>
        </is>
      </c>
      <c r="B7" s="5" t="n">
        <v>12200</v>
      </c>
    </row>
    <row r="8">
      <c r="A8" s="4" t="inlineStr">
        <is>
          <t>cash compensation Paid out</t>
        </is>
      </c>
      <c r="B8" s="5" t="n">
        <v>5100</v>
      </c>
    </row>
    <row r="9">
      <c r="A9" s="4" t="inlineStr">
        <is>
          <t>Separation Payments Monthly Installments Amount</t>
        </is>
      </c>
      <c r="B9" s="6" t="n">
        <v>900</v>
      </c>
    </row>
    <row r="10">
      <c r="A10" s="4" t="inlineStr">
        <is>
          <t>Separation Payments Monthly Installments Period</t>
        </is>
      </c>
      <c r="B10" s="4" t="inlineStr">
        <is>
          <t>8 months</t>
        </is>
      </c>
    </row>
    <row r="11">
      <c r="A11" s="4" t="inlineStr">
        <is>
          <t>Interim Chief Executive Officer President And Director [Member] | Separation Agreement [Member] | Subsequent Event [Member]</t>
        </is>
      </c>
    </row>
    <row r="12">
      <c r="A12" s="4" t="inlineStr">
        <is>
          <t>Additional extended service period</t>
        </is>
      </c>
      <c r="B12" s="4" t="inlineStr">
        <is>
          <t>6 months</t>
        </is>
      </c>
    </row>
    <row r="13">
      <c r="A13" s="4" t="inlineStr">
        <is>
          <t>Monthly base compensation to be paid</t>
        </is>
      </c>
      <c r="B13" s="6" t="n">
        <v>25000</v>
      </c>
    </row>
    <row r="14">
      <c r="A14" s="4" t="inlineStr">
        <is>
          <t>MPX New Jersey LLC [Member]</t>
        </is>
      </c>
    </row>
    <row r="15">
      <c r="A15" s="4" t="inlineStr">
        <is>
          <t>Percentage of voting equity interests acquired</t>
        </is>
      </c>
      <c r="E15" s="4" t="inlineStr">
        <is>
          <t>100.00%</t>
        </is>
      </c>
      <c r="F15" s="4" t="inlineStr">
        <is>
          <t>100.00%</t>
        </is>
      </c>
    </row>
    <row r="16">
      <c r="A16" s="4" t="inlineStr">
        <is>
          <t>Recapitalization | Selling, general and administrative expenses</t>
        </is>
      </c>
    </row>
    <row r="17">
      <c r="A17" s="4" t="inlineStr">
        <is>
          <t>Restructuring costs incurred</t>
        </is>
      </c>
      <c r="C17" s="6" t="n">
        <v>400</v>
      </c>
      <c r="D17" s="6" t="n">
        <v>800</v>
      </c>
    </row>
    <row r="18">
      <c r="A18" s="4" t="inlineStr">
        <is>
          <t>Restructuring costs incurred to date</t>
        </is>
      </c>
      <c r="C18" s="6" t="n">
        <v>14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2 – Leases The Company mainly leases office space and cannabis cultivation, processing and retail dispensary space. Leases with an initial term of less than 12 months are not recorded on the unaudited interim condensed consolidated balance sheets. The Company recognizes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operating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1 year to 15 years. Maturities of lease liabilities for operating leases as of March 31, 2022, were as follows:
Operating
2023 $ 7,895
2024 7,892
2025 8,065
2026 8,161
2027 7,835
Thereafter 58,473
Total lease payments $ 98,321
Less: interest expense (60,961 )
Present value of lease liabilities $ 37,360
Weighted-average remaining lease term (years) 11.4
Weighted-average discount rate 20 %
For the three months ended March 31, 2022, the Company recorded operating lease expenses of $2.2 million (March 31, 2021—$2.4 million), which are included in selling, general and administrative expenses on the unaudited interim condensed consolidated statements of operations. The Company has entered into multiple sublease agreements pursuant to which it serves as lessor to the sublessees. The gross rental income and underlying lease expense are presented gross on the Company’s unaudited interim condensed consolidated balance sheets. For the three months ended March 31, 2022, the Company recorded sublease income of $0.2 million (March 31, 2021—$Nil), which is included in other income on the unaudited interim condensed consolidated statements of operations. Supplemental balance sheet information related to leases are as follows:
Balance Sheet Information Classification March 31, December 31,
Right-of-use Operating leases $ 32,529 $ 30,429
Lease Liabilities
Current portion of lease liabilities Operating leases $ 7,895 $ 7,342
Long-term lease liabilities Operating leases 29,465 27,814
Total $ 37,360 $ 35,1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3—Inventories Inventories are
March 31, December 31,
(Revised)
Supplies $ 6,744 $ 6,188
Raw materials 8,059 5,641
Work in process 8,444 9,464
Finished goods 8,703 7,399
Total $ 31,950 $ 28,692
Inventories are written down for any obsolescence or when the net realizable value considering future events and conditions is less than the carrying value. For the three months ended March 31, 2022, the Company recorded $0.3 million (March 31, 2021 – $0.2 million), related to spoiled inventory in costs and expenses applicable to revenues on the unaudited interim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1:06Z</dcterms:created>
  <dcterms:modified xmlns:dcterms="http://purl.org/dc/terms/" xmlns:xsi="http://www.w3.org/2001/XMLSchema-instance" xsi:type="dcterms:W3CDTF">2022-05-12T20:41:06Z</dcterms:modified>
</cp:coreProperties>
</file>